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ORGANIZATION AND BASIS OF PRESE" sheetId="6" r:id="rId6"/>
    <s:sheet name="SUMMARY OF SIGNIFICANT ACCOUNTI" sheetId="7" r:id="rId7"/>
    <s:sheet name="EQUITY METHOD INVESTMENTS" sheetId="8" r:id="rId8"/>
    <s:sheet name="OTHER ASSETS" sheetId="9" r:id="rId9"/>
    <s:sheet name="LOANS PAYABLE" sheetId="10" r:id="rId10"/>
    <s:sheet name="ACCOUNTS PAYABLE, ACCRUED EXPEN" sheetId="11" r:id="rId11"/>
    <s:sheet name="COMMITMENTS AND CONTINGENCIES" sheetId="12" r:id="rId12"/>
    <s:sheet name="RELATED PARTY TRANSACTIONS" sheetId="13" r:id="rId13"/>
    <s:sheet name="INCOME TAXES" sheetId="14" r:id="rId14"/>
    <s:sheet name="COMPENSATION EXPENSE" sheetId="15" r:id="rId15"/>
    <s:sheet name="REDEEMABLE NON-CONTROLLING INTE" sheetId="16" r:id="rId16"/>
    <s:sheet name="MARKET AND OTHER RISK FACTORS" sheetId="17" r:id="rId17"/>
    <s:sheet name="SUBSEQUENT EVENTS" sheetId="18" r:id="rId18"/>
    <s:sheet name="SUMMARY OF SIGNIFICANT ACCOUN19" sheetId="19" r:id="rId19"/>
    <s:sheet name="OTHER ASSETS (Tables)" sheetId="20" r:id="rId20"/>
    <s:sheet name="LOANS PAYABLE (Tables)" sheetId="21" r:id="rId21"/>
    <s:sheet name="ACCOUNTS PAYABLE, ACCRUED EXP22" sheetId="22" r:id="rId22"/>
    <s:sheet name="COMMITMENTS AND CONTINGENCIES (" sheetId="23" r:id="rId23"/>
    <s:sheet name="ORGANIZATION AND BASIS OF PRE24" sheetId="24" r:id="rId24"/>
    <s:sheet name="SUMMARY OF SIGNIFICANT ACCOUN25" sheetId="25" r:id="rId25"/>
    <s:sheet name="EQUITY METHOD INVESTMENTS (Narr" sheetId="26" r:id="rId26"/>
    <s:sheet name="OTHER ASSETS (Components of Oth" sheetId="27" r:id="rId27"/>
    <s:sheet name="LOANS PAYABLE (Narrative) (Deta" sheetId="28" r:id="rId28"/>
    <s:sheet name="LOANS PAYABLE (Schedule of Debt" sheetId="29" r:id="rId29"/>
    <s:sheet name="LOANS PAYABLE (Schedule of Matu" sheetId="30" r:id="rId30"/>
    <s:sheet name="ACCOUNTS PAYABLE, ACCRUED EXP31" sheetId="31" r:id="rId31"/>
    <s:sheet name="COMMITMENTS AND CONTINGENCIES32" sheetId="32" r:id="rId32"/>
    <s:sheet name="COMMITMENTS AND CONTINGENCIES33" sheetId="33" r:id="rId33"/>
    <s:sheet name="RELATED PARTY TRANSACTIONS (Nar" sheetId="34" r:id="rId34"/>
    <s:sheet name="INCOME TAXES (Narrative) (Detai" sheetId="35" r:id="rId35"/>
    <s:sheet name="COMPENSATION EXPENSE (Narrative" sheetId="36" r:id="rId36"/>
    <s:sheet name="REDEEMABLE NON-CONTROLLING IN37" sheetId="37" r:id="rId37"/>
    <s:sheet name="SUBSEQUENT EVENTS (Narrative) (" sheetId="38" r:id="rId38"/>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n. 30, 2016</t>
  </si>
  <si>
    <t>Aug. 11, 2016</t>
  </si>
  <si>
    <t>Document And Entity Information [Abstract]</t>
  </si>
  <si>
    <t>Entity Registrant Name</t>
  </si>
  <si>
    <t>Medley LLC</t>
  </si>
  <si>
    <t>Entity Central Index Key</t>
  </si>
  <si>
    <t>Current Fiscal Year End Date</t>
  </si>
  <si>
    <t>--12-31</t>
  </si>
  <si>
    <t>Entity Filer Category</t>
  </si>
  <si>
    <t>Smaller Reporting Company</t>
  </si>
  <si>
    <t>Document Type</t>
  </si>
  <si>
    <t>10-Q</t>
  </si>
  <si>
    <t>Amendment Flag</t>
  </si>
  <si>
    <t>false</t>
  </si>
  <si>
    <t>Document Period End Date</t>
  </si>
  <si>
    <t>Jun. 30,
		2016</t>
  </si>
  <si>
    <t>Document Fiscal Period Focus</t>
  </si>
  <si>
    <t>Q2</t>
  </si>
  <si>
    <t>Document Fiscal Year Focus</t>
  </si>
  <si>
    <t>Entity Common Stock, Shares Outstanding</t>
  </si>
  <si>
    <t>Consolidated Balance Sheets - USD ($) $ in Thousands</t>
  </si>
  <si>
    <t>Dec. 31, 2015</t>
  </si>
  <si>
    <t>Assets</t>
  </si>
  <si>
    <t>Cash and cash equivalents</t>
  </si>
  <si>
    <t>Investments, at fair value</t>
  </si>
  <si>
    <t>Management fees receivable</t>
  </si>
  <si>
    <t>Performance fees receivable</t>
  </si>
  <si>
    <t>Other assets</t>
  </si>
  <si>
    <t>Total assets</t>
  </si>
  <si>
    <t>Liabilities and Equity</t>
  </si>
  <si>
    <t>Loans payable</t>
  </si>
  <si>
    <t>Accounts payable, accrued expenses and other liabilities</t>
  </si>
  <si>
    <t>Performance fee compensation payable</t>
  </si>
  <si>
    <t>Total liabilities</t>
  </si>
  <si>
    <t>Commitments and contingencies (Note 9)</t>
  </si>
  <si>
    <t xml:space="preserve"> </t>
  </si>
  <si>
    <t>Redeemable Non-controlling Interest</t>
  </si>
  <si>
    <t>Equity</t>
  </si>
  <si>
    <t>Member's equity (deficit)</t>
  </si>
  <si>
    <t>Total equity (deficit)</t>
  </si>
  <si>
    <t>Total liabilities, redeemable non-controlling interest and equity</t>
  </si>
  <si>
    <t>Consolidated Subsidiaries [Member]</t>
  </si>
  <si>
    <t>Non-controlling interests</t>
  </si>
  <si>
    <t>Consolidated Statements of Operations - USD ($) $ in Thousands</t>
  </si>
  <si>
    <t>3 Months Ended</t>
  </si>
  <si>
    <t>Jun. 30, 2015</t>
  </si>
  <si>
    <t>Revenues</t>
  </si>
  <si>
    <t>Management fees</t>
  </si>
  <si>
    <t>Performance fees</t>
  </si>
  <si>
    <t>Other revenues and fees</t>
  </si>
  <si>
    <t>Total revenues</t>
  </si>
  <si>
    <t>Expenses</t>
  </si>
  <si>
    <t>Compensation and benefits</t>
  </si>
  <si>
    <t>Performance fee compensation</t>
  </si>
  <si>
    <t>General, administrative and other expenses</t>
  </si>
  <si>
    <t>Total expenses</t>
  </si>
  <si>
    <t>Other income (expense)</t>
  </si>
  <si>
    <t>Dividend income</t>
  </si>
  <si>
    <t>Interest expense</t>
  </si>
  <si>
    <t>Other income (expenses), net</t>
  </si>
  <si>
    <t>Total other expense, net</t>
  </si>
  <si>
    <t>Income before income taxes</t>
  </si>
  <si>
    <t>Provision for (benefit from) income taxes</t>
  </si>
  <si>
    <t>Net income</t>
  </si>
  <si>
    <t>Net income attributable to Medley Management Inc.</t>
  </si>
  <si>
    <t>Net income (loss) attributable to noncontrolling interest</t>
  </si>
  <si>
    <t>Consolidated Statements of Changes in Equity - 6 months ended Jun. 30, 2016 - USD ($) $ in Thousands</t>
  </si>
  <si>
    <t>Noncontrolling Interest [Member]Consolidated Subsidiaries [Member]</t>
  </si>
  <si>
    <t>Noncontrolling Interest [Member]Medley LLC [Member]</t>
  </si>
  <si>
    <t>Redeemable Non-controlling Interest [Member]</t>
  </si>
  <si>
    <t>Total Equity Redeemable Non-controlling Interest [Member]</t>
  </si>
  <si>
    <t>Total</t>
  </si>
  <si>
    <t>Balance at Dec. 31, 2015</t>
  </si>
  <si>
    <t>Net Income (Loss), Including Portion Attributable to Nonredeemable Noncontrolling Interest</t>
  </si>
  <si>
    <t>Net Income (Loss) Attributable to Redeemable Noncontrolling Interest</t>
  </si>
  <si>
    <t>Repurchase of common stock</t>
  </si>
  <si>
    <t>Contributions</t>
  </si>
  <si>
    <t>Distributions</t>
  </si>
  <si>
    <t>Reclassification of redeemable non-controlling interest</t>
  </si>
  <si>
    <t>Balance at Jun. 30, 2016</t>
  </si>
  <si>
    <t>Consolidated Statements of Cash Flows - USD ($) $ in Thousands</t>
  </si>
  <si>
    <t>Cash flows from operating activities</t>
  </si>
  <si>
    <t>Adjustments to reconcile net income to net cash used in operating activities:</t>
  </si>
  <si>
    <t>Net change in unrealized depreciation (appreciation) on investments</t>
  </si>
  <si>
    <t>Loss on disposal of fixed assets</t>
  </si>
  <si>
    <t>Loss (income) from equity method investments</t>
  </si>
  <si>
    <t>Non-cash stock-based compensation</t>
  </si>
  <si>
    <t>Depreciation and amortization</t>
  </si>
  <si>
    <t>Provision for (benefit from) deferred taxes</t>
  </si>
  <si>
    <t>Amortization of deferred financing costs</t>
  </si>
  <si>
    <t>Accretion of debt discount</t>
  </si>
  <si>
    <t>Changes in operating assets and liabilities:</t>
  </si>
  <si>
    <t>Net cash provided by (used in) operating activities</t>
  </si>
  <si>
    <t>Cash flows from investing activities</t>
  </si>
  <si>
    <t>Purchases of fixed assets</t>
  </si>
  <si>
    <t>Distributions received from equity method investments</t>
  </si>
  <si>
    <t>Net cash provided by (used in) investing activities</t>
  </si>
  <si>
    <t>Cash flows from financing activities</t>
  </si>
  <si>
    <t>Repayment of loans payable</t>
  </si>
  <si>
    <t>Distributions to members and redeemable non-controlling interest</t>
  </si>
  <si>
    <t>Repurchase of class A common stock</t>
  </si>
  <si>
    <t>Contributions to equity method investments</t>
  </si>
  <si>
    <t>Net cash provided by (used in) financing activities</t>
  </si>
  <si>
    <t>Net increase (decrease) in cash and cash equivalents</t>
  </si>
  <si>
    <t>Cash and cash equivalents, beginning of period</t>
  </si>
  <si>
    <t>Cash and cash equivalents, end of period</t>
  </si>
  <si>
    <t>Supplemental disclosure of non-cash financing activities</t>
  </si>
  <si>
    <t>Fixed assets</t>
  </si>
  <si>
    <t>ORGANIZATION AND BASIS OF PRESENTATION</t>
  </si>
  <si>
    <t>Organization and Basis of Presentation [Abstract]</t>
  </si>
  <si>
    <t>Organization and Basis of Presentation</t>
  </si>
  <si>
    <t xml:space="preserve">1. ORGANIZATI O N AND BASIS OF PRESENTATION
﻿
Medley LLC is an asset management firm offering yield solutions to retail and institutional investors. Medley LLC’s national direct origination franchise provides capital to the middle market in the United States. Medley LLC provides investment management services to permanent capital vehicles, long-dated private funds and separately managed accounts and serves as the general partner to the long dated private funds, which are generally organized as pass-through entities. Medley LLC is headquartered in New York City and has an office in San Francisco.
﻿
The Company’s business is currently comprised of only one reportable segment, the investment management segment, and substantially all Company operations are conducted through this segment. The investment management segment provides investment management services to permanent capital vehicles, long-dated private funds and separately managed accounts. The Company conducts its investment management business in the United States, where substantially all its revenues are generated.
﻿
Medley LLC was formed on October 27, 2010 and is the operating company of Medley Management Inc. , a public company traded under the symbol “MDLY.” Medley Management Inc. is the sole managing member of Medley LLC. Medley Management Inc. was incorporated on June 13, 2014 and commenced operations on September 29, 2014 upon completion of its initial offering (“IPO”) of its Class A common stock. Medley Management Inc.’s sole operating asset is its investment in Medley LLC.
Registered Public Offering of Medley LLC Notes
﻿
On August 9, 2016, the Company completed a registered of $25 million in aggregate principal amount of 6.875% notes due 2026 at a public offering price of 100% of the principal amount. The notes mature on August 15, 2026, with interest payable quarterly. The notes will be redeemable in whole or in part at Medley’s option on or after August 15, 2019, at the redemption price of 100% of aggregate principal amount, plus any accrued and unpaid interest. The Company intends to use the net proceeds from the offering to repay a portion of the outstanding indebtedness under the Company’s Term Loan Facility. The notes are expected to be listed on the New York Stock Exchange and to trade thereon within 30 days of the original issue date under the trading symbol “MDLX.”
﻿
Medley LLC Reorganization
In connection with the IPO of Medley Management Inc. on September 29, 2014 ,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subject to customary conversion rate adjustments for stock splits, stock dividends and reclassifications. In addition, pursuant to the amended and restated limited liability agreement, Medley Management Inc. became the sole managing member of Medley LLC.
﻿
The pre-IPO owners, are, subject to limited exceptions, prohibited from transferring any LLC Units held by them or any shares of Class A common stock received upon exchange of such LLC Units, until the third anniversary of the date of the closing of the IPO of Medley Management Inc. without the consent of the managing member . Thereafter and prior to the fourth and fifth anniversaries of the closing of the IPO of Medley Management Inc. , such holders may not transfer more than 33 1/3% and 66 2/3%, respective ly, of the number of LLC Units held by them, together with the number of any shares of Class A common stock received by them upon exchange therefor, without the consent of the managing member .
﻿
Basis of Presentation
﻿
The accompanying condensed consolidated financial statements have been prepared on the accrual basis of accounting in conformity with U.S. generally accepted accounting principles (“GAAP”) and include the accounts of Medley LLC and its consolidated subsidiaries (collectively, “Medley” or the “Company”). Additionally, the accompanying condensed consolidated financial statements of the Company and related financial information have been prepared pursuant to the requirements for reporting on Form 10-Q and Article 10 of Regulation S-X. Accordingly, certain disclosures accompanying annual financial statements prepared in accordance with U.S. GAAP may be omitted. In the opinion of management, the unaudited condensed consolidated financial results included herein contain all adjustments, consisting solely of normal recurring accruals, considered necessary for the fair presentation of financial statements for the interim periods included herein. Therefore, this Form 10-Q should be read in conjunction with the Company’s prospectus, dated August 4, 2016, filed pursuant to Rule 424(b) of the Securities Act on August 5, 2016. The current period’s results of operations will not necessarily be indicative of results that ultimately may be achieved for the full year ending December 31, 2016.
﻿ </t>
  </si>
  <si>
    <t>SUMMARY OF SIGNIFICANT ACCOUNTING POLICIES</t>
  </si>
  <si>
    <t>Summary of Significant Accounting Policies [Abstract]</t>
  </si>
  <si>
    <t>Summary of Significant Accounting Policies</t>
  </si>
  <si>
    <t xml:space="preserve">﻿
2. SUMMARY OF SIGNIFICANT ACCOUNTING POLICIES
﻿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
In February 2015, the Financial Accounting Standards Board (“FASB”) issued ASU 2015-02, Consolidation (Topic 810) – Amendments to the Consolidation Analysis, which changes the consolidation analysis that a reporting entity must perform to determine whether it should consolidate certain types of legal entities. The Company elected to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Restatement of periods prior to January 1, 2015 was not required.
﻿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 d. Under the new guidance, if (a ) fees received by the Company are customary and commensurate with the le vel of services provided, and (b )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a) the power to direct the activities of a VIE that most significantly impact the VIE’s economic performance, and (b)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
﻿
Consoli dated Variable Interest Entity
Medley LLC has one majority owned subsidiary, SIC Advisors LLC, which is a consolidated VIE. This entity was organized as a limited liability company and was legally formed to manage a designated fund and to isolate business risk. As of June 30 , 2016 and December 31, 2015 total assets, after eliminating entries, of this VIE reflected in the consolidated balance sheets were $26.5 million and $31.1 million, respectively. Total liabilities, after eliminating entries, of this VIE were $24.6 million and $ 21.2 million as of June 30 , 2016 and December 31, 2015, respectively. Except to the extent of the assets of this VIE that are consolidated, the holders of the consolidated VIE’s liabilities generally do not have recourse to the Company.
Deconsolidated Funds
﻿
Prior to January 1, 2015, the Company had consolidated M edley Opportunity Fund II LP (“MOF II”) in its consolidated financial statements in accordance with ASC 810-20 as the Company was the general partner and the limited partners lacked kick out rights or participating rights. Under the guidance of AS U 2015-02, which the Company adopted effective as of January 1, 2015 , t he Company reconsidered the consolidation conclusion for MOF II and, as a result of the new guidance , determined that, although MOF II continues to be a VIE, the Company is no longer considered to be the primary beneficiary. Therefore, the Company deconsolidated MOF II at January 1, 2015 and records its investment in the entity under the equity method of accounting. See Note 3, “Equity Method Investments.”
﻿
Non-Consolidated Variable Interest Entities
﻿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
As of June 30 , 2016, the Company recorded investments, at fair value attributed to these non-consolidated VIEs of $5.3 million, receivables of $0.9 million included as a component of other assets and a clawback obligation of $7.1 million included as a component of accounts payable, accrued expenses and other liabilities on the Company’s consolidated balance sheets. As of December 31, 2015, the Company recorded investments, at fair value of $5.9 million, receivables of $0.9 million included as a component of other assets and a clawback obligation of $7.1 million included as a component of accounts payable, accrued expenses and other liabilities on the Company’s consolidated balance sheets. As of June 30 , 2016, the Company’s maximum exposure to losses from these entities is $6.6 mill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
Non-Controlling Interests in Consolidated Subsidiaries
﻿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
Redeemable non-controlling interest s represents a third-party’s interest in certain revenues and expenses of SIC Advisors LLC. The interests are classified outside of permanent equity because the interests are redeemable upon an event outside of Medley’s control.
﻿
Investments
﻿
Investments include equity method investments that are not consolidated but in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
Unrealized appreciation (depreciation) resulting from changes in fair value of the equity method investment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Deferred Financing Costs
﻿
Deferred financing costs represent direct costs incurred in conjunction with the establishment of credit facilities and debt refinancing. Deferred financing costs, and the related amortization expense, are adjusted when any prepayments of principal are made to the related outstanding debt. These costs are amortized as an adjustment to interest expense over the term of the related debt.
Revenues
Management Fees
﻿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 iii) invested capital, (iv)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Effective January 1, 2016, as it relates to Medley Capital Corporation (“ MCC ”) , these fees are subject to netting against realized and unrealized losses. Part I incentive fees are paid quarterly and are recognized as earned over the period the services are provided.
﻿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months ended June 30, 2016, there was no reversal of previously recognized performance fees. For the six months ended June 30, 2016, the Company reversed $0.7 million of previously recognized performance fees. For each of the three and six months ended June 30, 2015, the Company reversed $4.0 million of previously recognized performance fees. As of June 30 , 2016, the Company recognized cumulative performance fees of $4.9 million.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 at their then current fair values , previously recognized and distributed performance fees would be required to be returned, a liability is established for the potential clawback obligation. As of June 30 , 2016,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is subject to clawback. As of June 30 , 2016,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
Income Taxes
The Company is treated as a partnership for income tax purposes and is therefore not subject to U.S. federal, state and local corporate income taxes. The Company is subject to New York City unincorporated business tax attributable to the Company’s operations apportioned to New York City.
﻿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Recent Accounting Pronouncements
﻿
In May 2014, the FASB issued ASU 2014-09, Revenue from Contracts with Customers (Topic 606) . This guidance outlines a single comprehensive model for entities to use in accounting for revenue arising from contracts with customers and supersedes the most current revenue recognition guidance, including industry-specific guidance. The new standard will become effective for the Company on January 1, 2018. Early application is permitted to the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ASU eliminated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This guidance is effective for fiscal years beginning after December 31, 2017. The Company is currently evaluating the impact of adopting this standard on its consolidated financial statements.
﻿
In February 2016, the FASB issued ASU 2016-02, Leases (Topic 842) . This guidance requires an entity to recognize assets and liabilities arising from a lease for both financing and operating leases, along with additional qualitative and quantitative disclosures. This guidance is effective for fiscal years beginning after December 15, 2018, with early adoption permitted. The Company is currently evaluating the impact of adopting this standard on its consolidated financial statements.
﻿
The Company does not believe any other recently issued, but not yet effective, revisions to authoritative guidance will have a material effect on its consolidated balance sheets, results of operations or cash flows. </t>
  </si>
  <si>
    <t>EQUITY METHOD INVESTMENTS</t>
  </si>
  <si>
    <t>Equity Method Investments [Abstract]</t>
  </si>
  <si>
    <t>Equity Method Investments</t>
  </si>
  <si>
    <t xml:space="preserve">﻿
3. EQUITY METHOD INVESTMENTS
Medley measures the carrying value of its public non-traded equity method investments at NAV per share. Unrealized appreciation (depreciation) resulting from changes in NAV per share of the equity method invest ments is reflected as a component of other income (expense) in the consolidated statements of operations. The carrying value of the Company ’s privately-held equity method investments is determined based on the amounts invested by the Company, adjusted for the equity in earnings or losses of the investee allocated based on the respective underlying agreements, less distributions received.
﻿
The Company evaluates its equity method investments for impairment whenever events or changes in circumstances indicate that the carrying amounts of such investments may not be recoverable. During the three months ended June 30, 2016, the Company assessed that the liquidation value of its investment in CK Pearl Fund was below its carrying value and, that such decline led to an other than temporary impairment. As such, the Company recorded a $0.5 million loss on its investment in CK Pearl Fund which is included as a component of other income (expenses), net on the condensed consolidated statements of operations.
﻿
As of June 30 , 2016 and December 31, 2015, the Company’s carrying value of its equity method investments was $1 5.1 million and $16.4 million, respectively. Included in this balance was $9.0 million as of June 30 , 2016 and December 31, 2015 from the Company’s investment in publicly-held Sierra I ncome Corporation (“SIC”). The remaining balance as of June 30 , 2016 and December 31, 2015 relates primarily to the Company’s investments in Medley Opportunity Fund I LP (“MOF I”) , MOF II and Medley Opportunity Fund III LP (“MOF III”) . </t>
  </si>
  <si>
    <t>OTHER ASSETS</t>
  </si>
  <si>
    <t>Components of Other Assets [Abstract]</t>
  </si>
  <si>
    <t>Other Assets</t>
  </si>
  <si>
    <t xml:space="preserve">﻿
4 . OTHER ASSETS
The components of other assets are as follows:
﻿
﻿
﻿
﻿
As of
﻿
June 30,
As of
﻿
2016
December 31,
﻿
(unaudited)
2015
﻿
(Amounts in thousands)
﻿ Fixed assets, net of accumulated depreciation of $1,473 and $1,667 , respectively
$ 5,424
$ 1,708
﻿ Security deposits
1,975
3,034
﻿ Administrative fees receivable (Note 8)
1,768
1,654
﻿ Deferred tax assets
1,054
1,029
﻿ Deferred financing costs, net of accumulated amortization of $65 and $48 , respectively
104
122
﻿ Due from affiliates (Note 8)
1,824
1,555
﻿ Prepaid expenses and taxes
2,118
1,636
﻿ Other receivables
1,291
1,059
﻿ Total other assets
$ 15,558
$ 11,797
﻿ </t>
  </si>
  <si>
    <t>LOANS PAYABLE</t>
  </si>
  <si>
    <t>Loans Payable [Abstract]</t>
  </si>
  <si>
    <t>Loans Payable</t>
  </si>
  <si>
    <t xml:space="preserve">﻿
5 . LOANS PAYABLE
﻿
﻿
The Company’s loans payable consist of the following:
﻿
﻿
﻿
﻿
﻿
As of
﻿
June 30,
As of
﻿
2016
December 31,
﻿
(unaudited)
2015
﻿
(Amounts in thousands)
﻿ Term loans under the Credit Suisse Term Loan Facility, net of unamortized discount of $662 and $777 , respectively, and deferred financing costs of $1,461 and $1,712 , respectively
$ 92,877
$ 92,511
﻿ Non-recourse promissory notes, net of unamortized discount of $1,714 and $1,953 , respectively
8,286
8,360
﻿ Total loans payable
$ 101,163
$ 100,871
﻿
Credit Suisse Term Loan Facility
On August 14, 2014 , the Company entered into a $110.0 million senior secured term loan credit facility ( as amended, “Term Loan Facility”) with Credit Suisse AG, Cayman Islands Branch, as administrative agent and collateral agent thereunder, Credit Suisse Securities (USA) LLC, as bookrunner and lead arranger, and the lenders from time -to- time party thereto, which will mature on June 15, 2019 .
﻿
On May 3, 2016, the Term Loan Facility was amended to permit the issuance of additional indebtedness by the Company with proceeds of such indebtedness to be used to prepay loans outstanding under the Term Loan Facility. The amendment also provided for the creation and funding of certain future funds, as well as for certain other technical changes to the Term Loan Facility.
﻿
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 The applicable margins for the Term Loan Facility are 5.5% , in the case of Eurodollar loans and 4.5% , in the case of adjusted base rate loans . Outstanding borrowings under the Term Loan Facility bore interest at a rate of 6.5% as of June 30, 2016 and December 31, 2015 . In addition, the Term Loan Facility also provides the borrower with the option to raise incremental credit facilities (including an uncommitted incremental facility that provides the borrower the option to increase the amount available under the Term Loan Credit Facility by an aggregate of up to $15.0 million, subject to additional increases, provided that the net leverage ratio as of the last day of any four-fiscal quarter period, commencing with the four-fiscal quarter period ending December 31, 2014, shall not exceed 2.0 to 1.0 ). Borrowings are collateralized by substantially all of the equity interests in Medley LLC’s wholly owned subsidiaries.
The Term Loan Facility requires principal repayments in quarterly installments equal to $1.4 million (which amount may be adjusted as a result of prepayment or incremental term loans drawn) commencing on March 31, 2015, with the remaining amount payable at maturity. The Company can also make voluntary repayments, without penalty, at any time prior to August 14, 2016, not to exceed $33.0 million in the aggregate. As of June 30, 2016 and December 31, 2015 , outstanding borrowings under this facility w ere $92.9 million and $92.5 million , respectively, which is reflected net of unamortized discount of $0.7 million and $0.8 million, respectively, and net of unamortized deferred financing costs of $1.5 million and $1.7 million, respectively . Deferred financing costs and t he discount under the term loans are being accreted, using the effective interest method, over the term of the notes. Total interest expense under this Term Loan Facility, including accretion of the note discount and amortization of deferred financing costs, was $1.8 million for each of the three months ended June 30, 2016 and 2015 and $3.5 million for each of the six months ended June 30, 2016 and 2015 . The fair value of the outstanding balance of Term Loan Facility approximated its par value as of June 30 , 201 6.
﻿
In October 2014, the Company voluntarily prepaid $15.0 million of outstanding term loans under this facility using a portion of the proceeds received from its initial public offering. The $15.0 million prepayment was applied against the first installment, which was due on March 31, 2015 , and the remaining quarterly installments through June 30, 2017 .
﻿
The Term Loan Facility also contains a financial covenant that requires the Company to maintain a Maximum Net Leverage Ratio of not greater than 3.5 to 1.0 , with which the Company is compliant. This ratio is calculated on a trailing twelve months basis and is the ratio of Total Net Debt, as defined, to Core EBITDA, as defined, and is calculated using the Company’s financial results and includes the adjustments made to calculate Core EBITDA. Non-compliance with any of the financial or non-financial covenants without cure or waiver would constitute an event of default under the Term Loan Facility. The Term Loan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Term Loan Facility as of June 30 , 201 6 .
CNB Credit Agreement
On August 19, 2014 , the Company entered into a $15.0 million senior secured revolving credit facility with City National Bank (as amended, the “ Revolving Credit Facility ” ). On May 3, 2016, the Revolving Credit Facility was amended to permit issuance of additional indebtedness by the Company. The amendment also provided for the creation and funding of certain future funds, as well as for certain other technical changes to the Revolving Credit Facility. The Compan 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3.25% or (ii) at an Adjusted LIBOR plus an applicable margin not to exceed 4.0% . As of and during the period s ended June 30, 2016 and December 31, 2015 , there were no amounts drawn under the Revolving Credit Facility.
The Revolving Credit Facility also contains a financial covenant that requires the Company to maintain a Maximum Net Leverage Ratio of not greater than 3.5 to 1.0, with which the Company is compliant. This ratio is calculated on a trailing twelve months basis and is the ratio of Total Net Debt, as defined, to Core EBITDA, as defined, and is calculated using the Company’s financial results and includes the adjustment s made to calculate Core EBITDA . Non-compliance with any of the financial or non-financial covenants without cure or waiver would constitute an event of default under the Revolving Credit Facility. The Revolving Credit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June 30 , 201 6 .
﻿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 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n-recourse promissory notes, including accretion of the note discount, was $0.3 million and $0.4 million, respectively, for the three months ended June 30, 2016 and 2015 and $0.7 million for each of the six months ended June 30, 2016 and 2015. The fair value of the outstanding balance of the notes was $10.2 million and $10.1 million as of June 30, 2016 and December 31, 2015, respectively .
In March 2014 , the Company issued a promissory note in the amount of $2.5 million to a former Medley member in connection with the purchase of his membership interests. The promissory note carries no interest, has quarterly amortization payments of $312,500 , and mature d in March 2016 . As of December 31, 2015 , the balance under this note was $0.3 million .
﻿
Contractual Maturities of Loans Payable
﻿
As of June 30 , 2016, future principal payments due under the loans payable are as follows (in thousands):
﻿
﻿
﻿
﻿
﻿ Remaining 2016
$
-
﻿ 2017
2,875
﻿ 2018
5,500
﻿ 2019
96,625
﻿
$ 105,000
﻿ </t>
  </si>
  <si>
    <t>ACCOUNTS PAYABLE, ACCRUED EXPENSES AND OTHER LIABILITIES</t>
  </si>
  <si>
    <t>Accounts Payable, Accrued Expenses and Other Liabilities [Abstract]</t>
  </si>
  <si>
    <t>Accounts Payable, Accrued Expenses and Other Liabilities</t>
  </si>
  <si>
    <t xml:space="preserve">6 . ACCOUNTS PAYABLE, ACCRUED EXPENSES AND OTHER LIABILITIES
﻿
The components of accounts payable, accrued expenses and other liabilities are as follows:
﻿
﻿
﻿
﻿
As of
﻿
June 30,
As of
﻿
2016
December 31,
﻿
(unaudited)
2015
﻿
﻿
(Amounts in thousands)
﻿ Accounts payable, accrued expenses and other liabilities:
﻿ Accrued compensation and benefits
$ 4,813
$ 9,107
﻿ Due to affiliates (Note 8)
16,774
13,634
﻿ Revenue share payable (Note 7)
7,274
6,774
﻿ Accrued interest
223
1,304
﻿ Professional fees
542
529
﻿ Deferred rent
2,984
285
﻿ Deferred tax liabilities
134
127
﻿ Accounts payable and other accrued expenses
2,269
2,463
﻿ Total accounts payable, accrued expenses and other liabilities
$ 35,013
$ 34,223
﻿ </t>
  </si>
  <si>
    <t>COMMITMENTS AND CONTINGENCIES</t>
  </si>
  <si>
    <t>Commitments and Contingencies [Abstract]</t>
  </si>
  <si>
    <t>Commitments and Contingencies</t>
  </si>
  <si>
    <t xml:space="preserve">﻿
7 . COMMITMENTS AND CONTINGENCIES
﻿
Operating Leases
﻿
Medley leases office space in New York City and San Francisco under non-cancelable lease agreements that expire at various times through September 2023 . Rent expense was $0.6 million for each of the three months ended June 30, 2016 and 2015 and $1.3 million for each of the six months ended June 30, 2016 and 2015.
Future minimum rental payments under non-cancelable leases are as follows as of June 30, 2016 (in thousands):
﻿
﻿
﻿
﻿
﻿ Remaining 2016
$ 1,335
﻿ 2017
2,683
﻿ 2018
2,704
﻿ 2019
2,710
﻿ 2020
2,833
﻿ Thereafter
6,684
﻿ Total future minimum lease payments
$ 18,949
Capital Commitments to Funds
As of June 30, 2016 and December 31 , 2015 , the Company had agg regate unfunded commitments of $0.4 million and $ 0.3 million, respectively, to certain long-dated private funds.
Other Commitments
In April 2012, the Company entered into an obligation to pay a fixed percentage of management and incentive fees received by the Company from SIC. The agreement was entered into contemporaneously with the $ 10 million non-recourse promissory notes that were is sued to the same parties (Note 5 ). The two transactions were deemed to be related freestanding contracts and the $ 10 million of loan proceeds were allocated to the contracts using their relative fair values. At inception, the Company recognized an obligation of $ 4.4 million representing the present value of the future cash flows expected to be paid under this agreement. As of June 30, 2016 and December 31 , 2015, th is obligation amounted to $7.3 million and $6.8 million, respectively, and is recorded as revenue share payable, a component of accounts payable, accrued expenses and other liabilities on the consolidated balance sheets. The change in the estimated cash flows for this obligation is recorded in other income (expense) on the consolidated statements of operations.
﻿
Legal Proceedings
﻿
One of the Company’s subsidiaries, MCC Advisors LLC , was named as a defendant in a lawsuit on May 29, 2015, by Moshe Barkat and Modern VideoFilm Holdings, LLC (“MVF Holdings”) against M CC, MOF II, MCC Advisors LLC, Deloitte Transactions and Business Analytics LLP A/K/A Deloitte ERG (“Deloitte”) , Scott Avila (“Avila”) , Charles Sweet, and Modern VideoFilm, Inc. (“M V F ”). The lawsuit is pending in the California Superior Court, Los Angeles County, Central District, as Case No. BC 583437. The lawsuit was filed after MCC , as agent for the lender group, exercised remedies following a series of defaults by MVF and MVF Holdings on a secured loan with an outstanding balance at the time in excess of $65 million. The lawsuit seeks damages in excess of $100 million. Deloitte and Avila have settled the claims against them in exchange for payment of $1.5 million in aggregate. On June 6, 2016, the court granted MCC and the other defendants’ demurrers on several counts and dismissed Mr. Barkat’s claims, except with respect to the intentional interference with contract claim. MCC and the other defendants continue to dispute the remaining claims and are vigorously defending the lawsuit while pursuing affirmative counterclaims against Mr. Barkat and MVF Holdings.
﻿
From time to time, the Company is involved in litigation and legal proceedings arising out of the ordinary course of its business. The Company believes that it is not presently a party to any such matters that would have a material adverse effect on its financial condition, results of operations, or cash flows. </t>
  </si>
  <si>
    <t>RELATED PARTY TRANSACTIONS</t>
  </si>
  <si>
    <t>Related Party Transactions [Abstract]</t>
  </si>
  <si>
    <t>Related Party Transactions</t>
  </si>
  <si>
    <t>﻿
8 . RELATED PARTY TRANSACTIONS
﻿
﻿
Substantially all of Medley’s revenue is earned through agreements with its consolidated and non-consolidated funds for which it collects management and performance fees for providing investment and management services.
﻿
In June 2012, Medley entered into an Expense Support and Reimbursement Agreement (“ESA”) with SIC. Under the ESA, until September 30 , 2016,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 tain financial levels. For the three months ended June 30, 2016 and 2015 , Medley recorded $5.5 million and $2.0 million, respectively, for ESA expenses under this agreement. For the six months ended June 30, 2016 and 2015 , Medley recorded $10.7 million and $4.2 million, respectively, for ESA expenses under this agreement. The ESA expenses are recorded within general, administrative, and other expense in the consolidated statements of operations. Medley recorded a liability of $9.2 million and $7.2 million as of June 30, 2016 and December 31, 2015, respectively, for ESA expenses related to this agreement. These amounts are included in accounts payable, accrued expenses and other liabilities as due to affiliates on the consolidated balance sheets.
﻿
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revenues and fees on the consolidated statement of operations. For the three months ended June 30, 2016 and 2015, the Company recorded $0.9 million and $1.0 million, respectively of revenue related to the MCC Admin Agreement. For the six months ended June 30, 2016 and 2015, the Company recorded $2.0 million and $2.1 million, respectively, of revenue related to the MCC Admin Agreement. The administrative fees receivable under the MCC Admin Agreement was $1.0 million and $0.9 million as of June 30, 2016 and December 31, 2015, respectively, and is included as a component of other assets on the consolidated balance sheets.
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revenues and fees on the consolidated statement of operations. For the three months ended June 30, 2016 and 2015, the Company recorded $0.6 million and $0.5 million, respectively, of revenue related to the SIC Admin Agreement. For the six months ended June 30, 2016 and 2015, the Company recorded $1.2 million and $1.1 million, respectively, of revenue related to the SIC Admin Agreement. The administrative fees receivable under the SIC Admin Agreement was $0.6 million and $0.5 million, respectively, as of June 30, 2016 and December 31, 2015, and is included as a component of other assets on the consolidated balance sheets.
﻿
In March 2015, Medley entered into an administration agreement with MCC Senior Loan Strategy JV I LLC (“MCC SLS JV , ” the “MCC SLS JV Admin Agreement”), whereby Medley agreed to provide administrative services necessary for the operations of MCC SLS JV. MCC SLS JV agreed to pay Medley for the costs and expenses incurred in providing such administrative services, including an allocable portion of Medley’s overhead expenses and an allocable portion of the cost of MCC SLS JV’s officers and their respective staffs. Medley records these administrative fees as revenue in the period when the services are provided and are included in other revenues and fees on the consolidated statement of operations. For the three and six months ended June 30, 2016, the Company recorded $0.1 million and $0.2 million , respectively, of revenue related to the MCC SLS JV Admin Agreement. The administrative fees receivable under the MCC SLS JV Admin Agreement was $0.1 million as of June 30, 2016 and December 31, 2015, and is included as a component of other assets on the consolidated balance sheets.
﻿
In March 2015, Medley entered into an administration agreement with SIC Senior Loan Strategy JV I LLC (“SIC SLS JV , ” the “SIC SLS JV Admin Agreement”), whereby Medley agreed to provide administrative services necessary for the operations of SIC SLS JV. SIC SLS JV agreed to pay Medley for the costs and expenses incurred in providing such administrative services, including an allocable portion of Medley’s overhead expenses and an allocable portion of the cost of SIC SLS JV’s officers and their respective staffs. Medley records these administrative fees as revenue in the period when the services are provided and are included in other revenues and fees on the consolidated statement of operations. For the three and six months ended June 30 , 201 6 , the Company recorded $0.1 million and $0.2 million , respectively, of revenue related to the SIC SLS JV Admin Agreement. The administrative fees receivable under the SIC SLS JV Admin Agreement was $0.1 million as of June 30, 2016 and December 31, 2015, and is included as a component of other assets on the consolidated balance sheets.
﻿
In connection with the amended and restated limited liability agreement of Medley LLC, Medley LLC agreed to, at the sole discretion of the managing member, reimburse Medley Management Inc. for all expenses incurred other than expenses incurred in connection with its income tax obligations. From time to time, the Company may also advance funds to Medley Management Inc. to cover its operating needs. For the three months ended June 30, 2016 and 2015, the Company recorded expense reimbursements of $0.6 million and $0.4 million, respectively. For the six months ended June 30, 2016 and 2015, the Company recorded expense reimbursements of $0.9 million and $0.6 million, respectively. The expense reimbursements were recorded as a component of general, administrative and other expenses on the consolidated statements of operations. As of June 30, 2016, the amount due to Medley Management Inc. was $0.5 million and was recorded as a component of accounts payable, accrued expenses and other liabilities on the consolidated balance sheets. As of December 31, 2015, the amount due from Medley Management Inc. was $0.1 million and was recorded as a component of other assets on the consolidated balance sheets.
﻿
Pursuant to the organizational agreement between Medley Management Inc. and Medley LLC, Medley Management Inc. may from time to time make grants of restricted stock units or other awards providing the holder with a right to obtain shares of Class A common stock in the future and/or grants of phantom stock or other awards providing the holder with the contractual right to receive cash payments pursuant to an equity plan to employees, advisors or other persons, as defined, in respect of Medley LLC and its subsidiaries. These awards may entitle the holder thereof to receive dividends paid with respect to the shares of Class A common stock underlying such awards as if such holder were a holder of record of the underlying shares of Class A common stock. Medley LLC has agreed that it assumes any obligation to pay such dividend equivalent amounts to the holders of the respective awards. Additionally, pursuant to this agreement, the number of LLC Units held by Medley Management Inc., shall, at all times, equal the number of shares of Class A common stock outstanding.
Equity Method Investments
﻿
The Company holds equity m ethod investments in SIC, MOF I , MOF II and MOF III . As of June 30, 2016 and December 31, 2015, the Company’s carrying value of its equity met hod investments was $15. 1 million and $16.4 million, re spectively. Included in this balance was $9.0 million as of June 30 , 2016 and December 31, 2015, from the Company’s investment in SIC.
﻿
The Company typically pays certain operating costs incurred by the funds that it manages. These costs are normally reimbursed by such funds and are included as a component of other assets on the consolidated balance sheets. As of June 30, 2016 and December 31, 2015 , the Company recorded $0.8 million, as a receivable balance from MOF II and $0.1 million at the end of each period as a balance receivable from MOF III. The Company accrued $7.1 million as of June 30, 2016 and December 31, 2015 for clawback obligations relating to MOF II that would need to be paid if the fund was liquidated at fair value as of the end of the reporting period. The Company’s actual obligation, however, would not become payable or realized until the end of a fund’s life. The Company did not record any receivable or payable balance on its statement of consolidated b alance sheets relating to MOF I .
﻿
Promissory Note
﻿
In March 2014 , the Company issued a promissory note in the amount of $2.5 million to a former Medley member in connection with the purchase of his membership interests. The promissory note carrie d no interest, ha d quarterly amortization payments of $312,500 and was paid in full in March 2016 .
﻿
Exchange Agreement
Prior to the completion of the IPO of Medley Management Inc. , the Medley LLC Agreement was restated among other things, to modify its capital structure by reclassifying the interests held by its existing owners (i.e. the members of Medley prior to the IPO of Medley Management Inc. ) into the LLC Units. Medley’s existing owners also entered into an exchange agreement under which they (or certain permitted transferees thereof) have the right (subject to the terms of the exchange agreement as described therein), to exchange their LLC Units for shares of Me dley Management Inc.’s Class A c ommon s tock on a one-for-one basis at fair value, subject to customary conversion rate adjustments for stock splits, stock dividends and reclassifications.</t>
  </si>
  <si>
    <t>INCOME TAXES</t>
  </si>
  <si>
    <t>Income Taxes [Abstract]</t>
  </si>
  <si>
    <t>Income Taxes</t>
  </si>
  <si>
    <t>﻿
9 . INCOME TAXES
﻿
﻿
Deferred income taxes reflect the net effect of temporary differences between the tax basis of an asset or liability and its reported amount on the Company’s consolidated balance sheets. These temporary differences result in taxable or deductible amounts in future years. As of June 30, 2016 and December 31, 2015, the Company had total deferred tax assets of $1. 1 million and $1.0 million, respectively, which consists primarily of temporary differences relating to certain accrued expenses, stock compensation and a tax benefit relating to tax goodwill. Total deferred tax liabilities were $0.1 million as of June 30, 2016 and December 31, 2015 which consists primarily of temporary differences relating to accrued fee income and accumulated net unrealized losses. The tax provision for deferred i ncome taxes results from temporary differences arising principally from certain accrued expenses, deferred rent, fee income accruals and depreciation.
﻿
The Co mpany’s effective tax rate was 2.4% and 2.8% for the three months ended June 30, 2016 and 2015, respectively, and 2.7% and 2.8% for the six months ended June 30, 2016 and 2015, respectively. The quarterly provision for income taxes is determined based on the Company’s estimated full year effective tax rate adjusted by the amount of tax attributable to infrequent or unusual items that are separately recognized on a discrete basis in the income tax provision in the quarter in which they occur. The Company is subject to New York City unincorporated business tax attributable to its operations apportioned to New York City.
﻿
Interest expense and penalties related to income tax matters are recognized as a component of the provision for income taxes. There were no such amounts incurred during the three and six months ended June 30 , 2016 and 2015. As of June 30, 2016 and December 31, 2015 and during the three and six months ended June 30, 2016 and 2015, there were no uncertain tax positions taken that were not more likely than not to be sustained . Certain subsidiaries of the Company are no longer subject to tax examinations by taxing authorities for tax years prior to 2011 and, presently, have no open examination for tax years before 2013.</t>
  </si>
  <si>
    <t>COMPENSATION EXPENSE</t>
  </si>
  <si>
    <t>Compensation Expense [Abstract]</t>
  </si>
  <si>
    <t>Compensation Expense</t>
  </si>
  <si>
    <t xml:space="preserve">10 . COMPENSATION EXPENSE
﻿
Compensation generally includes salaries, bonuses, and profit sharing awards. Bonuses and profit sharing awards are accrued over the service period to which they relate. G uaranteed payments made to our senior professionals who are members of Medley LLC are recognized as compensation expense. The payments to the Company’s Co-Chief Executive Officers are performance based and periodically set subject to maximums based on the Company’s total assets under management. Such maximums aggregated to $1.3 million for each of the three months ended June 30, 2016 and 2015 and $2.5 million for each of the six months ended June 30, 2016 and 2015. For the three and six months ended June 30, 2016 and 2015, neither of the Company’s Co-Chief Executive Officers received any guaranteed payments.
Performance Fee Compensation
In October 2010, the Company granted shares of vested profits interests in certain subsidiaries to select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
In January 2014, the Company granted additional shares of profit interests in certain subsidiaries to select employees. The shares were fully vested at grant date and were not subject to a divestiture percentage.
﻿
In February 2015 and March 2016 , the Company granted incentive cash bonus awards to select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the then current reporting period.
﻿
For the three and six months ended June 30, 2016, performance fee compensation was less than $0.1 million. For the three and six months ended June 30 , 2015, performance fee compensation was $(1.0) million and $(0.9) million , respectively. As of June 30 , 2016 and December 31 , 2015, the total performance fee compensation payable for these awards was $1.4 million and $1.8 million, respectively.
Retirement Plan
﻿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For the three months ended June 30, 2016 and 2015 , the Company’s accrued contributions to the plan w ere $0.2 million and $0.1 million, re spectively . For the six months ended June 30, 2016 and 2015 , the Company’s accrued contributions to the plan were $0.3 million and $0.2 million , re spectively .
﻿
Stock-Based Compensation
In connection with the IPO of Medley Management Inc. , Medley Management Inc. and Medley LLC adopted the M 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managing member of the Company, Medley Management Inc., o 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Medley Management Inc.’s stockholders. The Plan provides for the issuance of incentive stock options (“ISOs”), nonqualified stock options, stock appreciation rights (“SARs”), restricted stock, restricted stock units (“RSUs”), stock bonuses, other stock-based awards and cash awards. As the grant of these awards are primarily for the benefit of the employees of Medley LLC, stock compensation is recognized in Medley LLC’s separate consolidated financial statements through a corresponding credit to members’ equity, representing a capital contribution by Medley Management Inc. F or the three months ended June 30 , 201 6 and 2015, stock-based compensation was $0.9 million and $0.8 million, respectively. F or the six months ended June 30 , 201 6 and 2015, stock-based compensation was $1.8 million and $1.6 million, respectively. Stock-based compensation was recorded as compensation and benefits on the consolidated statements of operations and contributions on the consolidated statements of changes in equity. </t>
  </si>
  <si>
    <t>REDEEMABLE NON-CONTROLLING INTEREST</t>
  </si>
  <si>
    <t>Temporary Equity Disclosure [Abstract]</t>
  </si>
  <si>
    <t xml:space="preserve">1 1. REDEEMABLE NON-CONTROLLING INTERESTS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C and SC Distributors LLC, an affiliate of the minority interest holder. As a result of this redemption feature, the Company reclassified the non - controlling interest in SIC Advisors from the equity section to redeemable non - controlling interest s in the mezzanine section of the balance sheet based on its fair value as of the amendment date. The fair value of the non - controlling interest was determined to be $12.2 million on the date of the amendment and was adjusted through a charge to members’ capital .
﻿
On June 3, 2016, the Company entered into a Master Investment Agreement with DB MED Investor I LLC and DB MED Investor II LLC (the ‘‘Investors’’) to invest up to $50 million in new and existing Medley managed funds (the ‘‘Joint Venture’’). The Company will contribute up to $10 million, and an interest in STRF Advisors LLC, the investment advisor to Sierra Total Return Fund, in exchange for common equity interests in the Joint Venture. The Investors will invest up to $40 million in exchange for preferred equity interests in the Joint Venture.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 s’ interest in exchange for repayment of the outstanding investment amount at the time of redemption, plus certain other considerations. The Investors have the right, after seven years, to redeem their interests in the Joint Venture. As such, the Investors’ interest in the Joint Venture is included as a component of redeemable non-controlling interests on the Company’s consolidated balance sheets. There was no balance as of June 30, 2016.
﻿ </t>
  </si>
  <si>
    <t>MARKET AND OTHER RISK FACTORS</t>
  </si>
  <si>
    <t>Market and Other Risk Factors [Abstract]</t>
  </si>
  <si>
    <t>Market and Other Risk Factors</t>
  </si>
  <si>
    <t xml:space="preserve">2 1 2. MARKET AND OTHER RISK FACTORS
﻿
Due to the nature of the Medley funds’ investment strategy, their portfolio of investments has significant market and credit risk. As a result, the Company is subject to market and other risk factors, including, but not limited to the following:
Market Risk
﻿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
Limited Liquidity of Investments
The Company intends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
Counterparty Risk
Some of the ma rkets in which the Company may a 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
﻿ </t>
  </si>
  <si>
    <t>SUBSEQUENT EVENTS</t>
  </si>
  <si>
    <t>Subsequent Events [Abstract]</t>
  </si>
  <si>
    <t>Subsequent Events</t>
  </si>
  <si>
    <t xml:space="preserve">﻿
13. SUBSEQUENT EVENTS
﻿
On August 9, 2016, the Company completed a registered public offering of $25 million in aggregate principal amount of 6.875% notes due 2026 at a pu blic offering price of 100% of the principal amount. The notes mature on August 15, 2026, with interest payable quarterly. The notes will be redeemable in whole or in part at Medley’s option on or after August 15, 2019, at the redemption price of 100% of aggregate principal amount, plus any accrued and unpaid interest. The Company intends to use the net proceeds from the offering to repay a portion of the outstanding indebtedness under the Term Loan Facility. The notes are expected to be listed on the New York Stock Exchange and to trade thereon within 30 days of the original issue date under th e trading symbol “MDLX.”
﻿ </t>
  </si>
  <si>
    <t>SUMMARY OF SIGNIFICANT ACCOUNTING POLICIES (Policies)</t>
  </si>
  <si>
    <t>Principles of Consolidation</t>
  </si>
  <si>
    <t xml:space="preserve">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
In February 2015, the Financial Accounting Standards Board (“FASB”) issued ASU 2015-02, Consolidation (Topic 810) – Amendments to the Consolidation Analysis, which changes the consolidation analysis that a reporting entity must perform to determine whether it should consolidate certain types of legal entities. The Company elected to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Restatement of periods prior to January 1, 2015 was not required.
﻿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 d. Under the new guidance, if (a ) fees received by the Company are customary and commensurate with the le vel of services provided, and (b )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a) the power to direct the activities of a VIE that most significantly impact the VIE’s economic performance, and (b)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t>
  </si>
  <si>
    <t>Consolidated Variable Interest Entities</t>
  </si>
  <si>
    <t xml:space="preserve">﻿
﻿
Consoli dated Variable Interest Entity
Medley LLC has one majority owned subsidiary, SIC Advisors LLC, which is a consolidated VIE. This entity was organized as a limited liability company and was legally formed to manage a designated fund and to isolate business risk. As of June 30 , 2016 and December 31, 2015 total assets, after eliminating entries, of this VIE reflected in the consolidated balance sheets were $26.5 million and $31.1 million, respectively. Total liabilities, after eliminating entries, of this VIE were $24.6 million and $ 21.2 million as of June 30 , 2016 and December 31, 2015, respectively. Except to the extent of the assets of this VIE that are consolidated, the holders of the consolidated VIE’s liabilities generally do not have recourse to the Company. </t>
  </si>
  <si>
    <t>Deconsolidated Funds</t>
  </si>
  <si>
    <t xml:space="preserve">Deconsolidated Funds
﻿
Prior to January 1, 2015, the Company had consolidated M edley Opportunity Fund II LP (“MOF II”) in its consolidated financial statements in accordance with ASC 810-20 as the Company was the general partner and the limited partners lacked kick out rights or participating rights. Under the guidance of AS U 2015-02, which the Company adopted effective as of January 1, 2015 , t he Company reconsidered the consolidation conclusion for MOF II and, as a result of the new guidance , determined that, although MOF II continues to be a VIE, the Company is no longer considered to be the primary beneficiary. Therefore, the Company deconsolidated MOF II at January 1, 2015 and records its investment in the entity under the equity method of accounting. See Note 3, “Equity Method Investments.” </t>
  </si>
  <si>
    <t>Non-Consolidated Variable Interest Entities</t>
  </si>
  <si>
    <t xml:space="preserve">Non-Consolidated Variable Interest Entities
﻿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
As of June 30 , 2016, the Company recorded investments, at fair value attributed to these non-consolidated VIEs of $5.3 million, receivables of $0.9 million included as a component of other assets and a clawback obligation of $7.1 million included as a component of accounts payable, accrued expenses and other liabilities on the Company’s consolidated balance sheets. As of December 31, 2015, the Company recorded investments, at fair value of $5.9 million, receivables of $0.9 million included as a component of other assets and a clawback obligation of $7.1 million included as a component of accounts payable, accrued expenses and other liabilities on the Company’s consolidated balance sheets. As of June 30 , 2016, the Company’s maximum exposure to losses from these entities is $6.6 million. </t>
  </si>
  <si>
    <t>Use of Estimates</t>
  </si>
  <si>
    <t xml:space="preserve">﻿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t>
  </si>
  <si>
    <t>Indemnification</t>
  </si>
  <si>
    <t xml:space="preserve">﻿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t>
  </si>
  <si>
    <t>Non-Controlling Interests in Consolidated Subsidiaries</t>
  </si>
  <si>
    <t xml:space="preserve">Non-Controlling Interests in Consolidated Subsidiaries
﻿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
Redeemable non-controlling interest s represents a third-party’s interest in certain revenues and expenses of SIC Advisors LLC. The interests are classified outside of permanent equity because the interests are redeemable upon an event outside of Medley’s control. </t>
  </si>
  <si>
    <t>Investments</t>
  </si>
  <si>
    <t xml:space="preserve">Investments
﻿
Investments include equity method investments that are not consolidated but in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
Unrealized appreciation (depreciation) resulting from changes in fair value of the equity method investment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t>
  </si>
  <si>
    <t>Deferred Financing Costs</t>
  </si>
  <si>
    <t xml:space="preserve">Deferred Financing Costs
﻿
Deferred financing costs represent direct costs incurred in conjunction with the establishment of credit facilities and debt refinancing. Deferred financing costs, and the related amortization expense, are adjusted when any prepayments of principal are made to the related outstanding debt. These costs are amortized as an adjustment to interest expense over the term of the related debt. </t>
  </si>
  <si>
    <t xml:space="preserve">﻿
Revenues
Management Fees
﻿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 iii) invested capital, (iv)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Effective January 1, 2016, as it relates to Medley Capital Corporation (“ MCC ”) , these fees are subject to netting against realized and unrealized losses. Part I incentive fees are paid quarterly and are recognized as earned over the period the services are provided.
﻿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three months ended June 30, 2016, there was no reversal of previously recognized performance fees. For the six months ended June 30, 2016, the Company reversed $0.7 million of previously recognized performance fees. For each of the three and six months ended June 30, 2015, the Company reversed $4.0 million of previously recognized performance fees. As of June 30 , 2016, the Company recognized cumulative performance fees of $4.9 million.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 at their then current fair values , previously recognized and distributed performance fees would be required to be returned, a liability is established for the potential clawback obligation. As of June 30 , 2016,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is subject to clawback. As of June 30 , 2016,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 </t>
  </si>
  <si>
    <t>Performance Fee Compensation</t>
  </si>
  <si>
    <t xml:space="preserve">﻿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t>
  </si>
  <si>
    <t>Income Taxes
The Company is treated as a partnership for income tax purposes and is therefore not subject to U.S. federal, state and local corporate income taxes. The Company is subject to New York City unincorporated business tax attributable to the Company’s operations apportioned to New York City.
﻿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t>
  </si>
  <si>
    <t>Recent Accounting Pronouncements</t>
  </si>
  <si>
    <t xml:space="preserve">Recent Accounting Pronouncements
﻿
In May 2014, the FASB issued ASU 2014-09, Revenue from Contracts with Customers (Topic 606) . This guidance outlines a single comprehensive model for entities to use in accounting for revenue arising from contracts with customers and supersedes the most current revenue recognition guidance, including industry-specific guidance. The new standard will become effective for the Company on January 1, 2018. Early application is permitted to the effective date of January 1, 2017.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ASU eliminated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the identical or a similar investment of the same issuer. This guidance is effective for fiscal years beginning after December 31, 2017. The Company is currently evaluating the impact of adopting this standard on its consolidated financial statements.
﻿
In February 2016, the FASB issued ASU 2016-02, Leases (Topic 842) . This guidance requires an entity to recognize assets and liabilities arising from a lease for both financing and operating leases, along with additional qualitative and quantitative disclosures. This guidance is effective for fiscal years beginning after December 15, 2018, with early adoption permitted. The Company is currently evaluating the impact of adopting this standard on its consolidated financial statements.
﻿
The Company does not believe any other recently issued, but not yet effective, revisions to authoritative guidance will have a material effect on its consolidated balance sheets, results of operations or cash flows. </t>
  </si>
  <si>
    <t>OTHER ASSETS (Tables)</t>
  </si>
  <si>
    <t>Components of Other Assets</t>
  </si>
  <si>
    <t xml:space="preserve">﻿
﻿
﻿
As of
﻿
June 30,
As of
﻿
2016
December 31,
﻿
(unaudited)
2015
﻿
(Amounts in thousands)
﻿ Fixed assets, net of accumulated depreciation of $1,473 and $1,667 , respectively
$ 5,424
$ 1,708
﻿ Security deposits
1,975
3,034
﻿ Administrative fees receivable (Note 8)
1,768
1,654
﻿ Deferred tax assets
1,054
1,029
﻿ Deferred financing costs, net of accumulated amortization of $65 and $48 , respectively
104
122
﻿ Due from affiliates (Note 8)
1,824
1,555
﻿ Prepaid expenses and taxes
2,118
1,636
﻿ Other receivables
1,291
1,059
﻿ Total other assets
$ 15,558
$ 11,797
﻿ </t>
  </si>
  <si>
    <t>LOANS PAYABLE (Tables)</t>
  </si>
  <si>
    <t>Schedule of Debt</t>
  </si>
  <si>
    <t xml:space="preserve">The Company’s loans payable consist of the following:
﻿
﻿
﻿
﻿
﻿
As of
﻿
June 30,
As of
﻿
2016
December 31,
﻿
(unaudited)
2015
﻿
(Amounts in thousands)
﻿ Term loans under the Credit Suisse Term Loan Facility, net of unamortized discount of $662 and $777 , respectively, and deferred financing costs of $1,461 and $1,712 , respectively
$ 92,877
$ 92,511
﻿ Non-recourse promissory notes, net of unamortized discount of $1,714 and $1,953 , respectively
8,286
8,360
﻿ Total loans payable
$ 101,163
$ 100,871
﻿ </t>
  </si>
  <si>
    <t>Schedule of Maturities of Long-term Debt</t>
  </si>
  <si>
    <t xml:space="preserve">As of June 30 , 2016, future principal payments due under the loans payable are as follows (in thousands):
﻿
﻿
﻿
﻿
﻿ Remaining 2016
$
-
﻿ 2017
2,875
﻿ 2018
5,500
﻿ 2019
96,625
﻿
$ 105,000
﻿ </t>
  </si>
  <si>
    <t>ACCOUNTS PAYABLE, ACCRUED EXPENSES AND OTHER LIABILITIES (Tables)</t>
  </si>
  <si>
    <t>Components of Accounts Payable, Accrued Expenses, and Other Liabilities</t>
  </si>
  <si>
    <t xml:space="preserve">The components of accounts payable, accrued expenses and other liabilities are as follows:
﻿
﻿
﻿
﻿
As of
﻿
June 30,
As of
﻿
2016
December 31,
﻿
(unaudited)
2015
﻿
﻿
(Amounts in thousands)
﻿ Accounts payable, accrued expenses and other liabilities:
﻿ Accrued compensation and benefits
$ 4,813
$ 9,107
﻿ Due to affiliates (Note 8)
16,774
13,634
﻿ Revenue share payable (Note 7)
7,274
6,774
﻿ Accrued interest
223
1,304
﻿ Professional fees
542
529
﻿ Deferred rent
2,984
285
﻿ Deferred tax liabilities
134
127
﻿ Accounts payable and other accrued expenses
2,269
2,463
﻿ Total accounts payable, accrued expenses and other liabilities
$ 35,013
$ 34,223
﻿ </t>
  </si>
  <si>
    <t>COMMITMENTS AND CONTINGENCIES (Tables)</t>
  </si>
  <si>
    <t>Future Minimum Rental Payments</t>
  </si>
  <si>
    <t xml:space="preserve">﻿
Future minimum rental payments under non-cancelable leases are as follows as of June 30, 2016 (in thousands):
﻿
﻿
﻿
﻿
﻿ Remaining 2016
$ 1,335
﻿ 2017
2,683
﻿ 2018
2,704
﻿ 2019
2,710
﻿ 2020
2,833
﻿ Thereafter
6,684
﻿ Total future minimum lease payments
$ 18,949
﻿ </t>
  </si>
  <si>
    <t>ORGANIZATION AND BASIS OF PRESENTATION (Narrative) (Details)</t>
  </si>
  <si>
    <t>Jun. 30, 2016shares</t>
  </si>
  <si>
    <t>Organization And Basis Of Presentation [Line Items]</t>
  </si>
  <si>
    <t>Transfer of Units to Common Stock, Threshold before Fourth Anniversary</t>
  </si>
  <si>
    <t>33.33%</t>
  </si>
  <si>
    <t>Transfer of Units to Common Stock, Threshold before Fifth Anniversary</t>
  </si>
  <si>
    <t>66.66%</t>
  </si>
  <si>
    <t>Medley LLC [Member]</t>
  </si>
  <si>
    <t>Conversion of pre-IPO interests to LLC Units, shares</t>
  </si>
  <si>
    <t>SUMMARY OF SIGNIFICANT ACCOUNTING POLICIES (Narrative) (Details) - USD ($)</t>
  </si>
  <si>
    <t>Aug. 09, 2016</t>
  </si>
  <si>
    <t>Summary Of Significant Accounting Policies [Line Items]</t>
  </si>
  <si>
    <t>Reversal of performance fee</t>
  </si>
  <si>
    <t>Accrued Clawback Obligations</t>
  </si>
  <si>
    <t>Variable Interest Entity, Nonconsolidated, Carrying Amount, Investments</t>
  </si>
  <si>
    <t>Variable Interest Entity, Nonconsolidated, Carrying Amount, Receiveables</t>
  </si>
  <si>
    <t>Variable Interest Entity, Reporting Entity Involvement, Maximum Loss Exposure, Amount</t>
  </si>
  <si>
    <t>Deferred finance costs, net</t>
  </si>
  <si>
    <t>Sierra Income Corporation [Member]</t>
  </si>
  <si>
    <t>Total assets of consolidated variable interest entity</t>
  </si>
  <si>
    <t>Total liabilities of consolidated variable interest entity</t>
  </si>
  <si>
    <t>Cumulative performance fees</t>
  </si>
  <si>
    <t>Medley LLC 6.875% Notes [Member]</t>
  </si>
  <si>
    <t>Debt instrument, face amount</t>
  </si>
  <si>
    <t>Debt instrument, interest rate, stated percentage</t>
  </si>
  <si>
    <t>6.875%</t>
  </si>
  <si>
    <t>Subsequent Event [Member] | Medley LLC 6.875% Notes [Member]</t>
  </si>
  <si>
    <t>Debt Instrument, Redemption Price, Percentage</t>
  </si>
  <si>
    <t>100.00%</t>
  </si>
  <si>
    <t>EQUITY METHOD INVESTMENTS (Narrative) (Details) - USD ($) $ in Thousands</t>
  </si>
  <si>
    <t>Schedule of Investments [Line Items]</t>
  </si>
  <si>
    <t>Equity method investment</t>
  </si>
  <si>
    <t>MOF I [Member]</t>
  </si>
  <si>
    <t>Equity Method Investment, Other than Temporary Impairment</t>
  </si>
  <si>
    <t>OTHER ASSETS (Components of Other Assets) (Details) - USD ($) $ in Thousands</t>
  </si>
  <si>
    <t>Other Assets of Medley:</t>
  </si>
  <si>
    <t>Fixed assets, net of accumulated depreciation</t>
  </si>
  <si>
    <t>Security deposits</t>
  </si>
  <si>
    <t>Administrative fees receivable</t>
  </si>
  <si>
    <t>Deferred tax assets</t>
  </si>
  <si>
    <t>Deferred financing costs, net</t>
  </si>
  <si>
    <t>Due from affiliates</t>
  </si>
  <si>
    <t>Prepaid expenses</t>
  </si>
  <si>
    <t>Other receivables</t>
  </si>
  <si>
    <t>Total other assets</t>
  </si>
  <si>
    <t>Property, plant, and equipment, accumulated depreciation</t>
  </si>
  <si>
    <t>Deferred finance costs, accumulated amortization</t>
  </si>
  <si>
    <t>LOANS PAYABLE (Narrative) (Details) - USD ($)</t>
  </si>
  <si>
    <t>1 Months Ended</t>
  </si>
  <si>
    <t>12 Months Ended</t>
  </si>
  <si>
    <t>Oct. 31, 2014</t>
  </si>
  <si>
    <t>Apr. 30, 2012</t>
  </si>
  <si>
    <t>Aug. 14, 2014</t>
  </si>
  <si>
    <t>Debt Instrument [Line Items]</t>
  </si>
  <si>
    <t>Repayments of long-term debt</t>
  </si>
  <si>
    <t>Partners capital account, distributions</t>
  </si>
  <si>
    <t>Ratio of indebtedness to net capital</t>
  </si>
  <si>
    <t>Long-term Debt</t>
  </si>
  <si>
    <t>London Interbank Offered Rate (LIBOR) [Member]</t>
  </si>
  <si>
    <t>Debt instrument, basis spread on variable rate</t>
  </si>
  <si>
    <t>1.00%</t>
  </si>
  <si>
    <t>Revolving Credit Facility [Member]</t>
  </si>
  <si>
    <t>Line of credit facility, initiation date</t>
  </si>
  <si>
    <t>Aug. 19,
		2014</t>
  </si>
  <si>
    <t>Debt Instrument, Interest Rate Terms</t>
  </si>
  <si>
    <t>Borrowings under the Revolving Credit Facility bear interest at the option of the Company, either (i) at an Alternate Base Rate, as defined, plus an applicable margin not to exceed 3.25% or (ii) at an Adjusted LIBOR plus an applicable margin not to exceed 4.0%</t>
  </si>
  <si>
    <t>Credit Suisse Term Loan Facility [Member]</t>
  </si>
  <si>
    <t>Debt instrument, issuance date</t>
  </si>
  <si>
    <t>Aug. 14,
		2014</t>
  </si>
  <si>
    <t>Debt instrument, maturity date</t>
  </si>
  <si>
    <t>Jun. 15,
		2019</t>
  </si>
  <si>
    <t>Debt instrument, unamortized discount (premium), net</t>
  </si>
  <si>
    <t>Debt instrument, interest rate during period</t>
  </si>
  <si>
    <t>6.50%</t>
  </si>
  <si>
    <t>Debt instrument, frequency of periodic payment</t>
  </si>
  <si>
    <t>quarterly installments</t>
  </si>
  <si>
    <t>Debt instrument, periodic payment, principal</t>
  </si>
  <si>
    <t>Debt instrument benchmark, aggregate, maximum</t>
  </si>
  <si>
    <t>Interest expense, debt</t>
  </si>
  <si>
    <t>Borrowings under the Term Loan Facility bear interest at the borrower's option, at a rate equal to either a Eurodollar margin over an adjusted LIBOR (with a "floor" of 1.0%) or a base rate margin over an adjusted base rate determined by reference to the highest of (i) the term loan administrative agent's prime rate; (ii) the federal funds effective rate in effect on such day plus 0.5%; and (iii) an adjusted LIBOR plus 1.0%. The applicable margins for the Term Loan Facility are 5.5%, in the case of Eurodollar loans and 4.5%, in the case of adjusted base rate loans</t>
  </si>
  <si>
    <t>Debt Instrument, Covenant Description</t>
  </si>
  <si>
    <t>The Term Loan Facility also contains a financial covenant that requires the Company to maintain a Maximum Net Leverage Ratio of not greater than 3.5 to 1.0</t>
  </si>
  <si>
    <t>Debt Instrument Additional Borrowing Covenant Description</t>
  </si>
  <si>
    <t>subject to additional increases, provided that the net leverage ratio as of the last day of any four-fiscal quarter period, commencing with the four-fiscal quarter period ending December 31, 2014, shall not exceed 2.0 to 1.0</t>
  </si>
  <si>
    <t>Credit Suisse Term Loan Facility [Member] | Federal Funds Effective Swap Rate [Member]</t>
  </si>
  <si>
    <t>0.50%</t>
  </si>
  <si>
    <t>Credit Suisse Term Loan Facility [Member] | Eurodollar [Member]</t>
  </si>
  <si>
    <t>5.50%</t>
  </si>
  <si>
    <t>Credit Suisse Term Loan Facility [Member] | Base Rate [Member]</t>
  </si>
  <si>
    <t>4.50%</t>
  </si>
  <si>
    <t>Credit Suisse Term Loan Facility [Member] | Term Loan Credit Facility [Member]</t>
  </si>
  <si>
    <t>Debt Instrument, Additional Borrowings Capacity</t>
  </si>
  <si>
    <t>Non-recourse Promissory Notes [Member]</t>
  </si>
  <si>
    <t>Unamortized Debt Issuance Expense</t>
  </si>
  <si>
    <t>Sale of stock, number of shares issued in transaction</t>
  </si>
  <si>
    <t>Notes payable, fair value disclosure</t>
  </si>
  <si>
    <t>Debt Instrument, Collateral</t>
  </si>
  <si>
    <t>Proceeds from the borrowings were used to purchase 1,108,033 shares of common stock of SIC, which were pledged as collateral for the obligations.</t>
  </si>
  <si>
    <t>Non-recourse Promissory Notes [Member] | CNB Credit Agreement [Member]</t>
  </si>
  <si>
    <t>Nonrecourse Promissory Note Zero Interest [Member]</t>
  </si>
  <si>
    <t>Mar. 31,
		2014</t>
  </si>
  <si>
    <t>Mar. 31,
		2016</t>
  </si>
  <si>
    <t>Debt instrument, interest rate, effective percentage</t>
  </si>
  <si>
    <t>0.00%</t>
  </si>
  <si>
    <t>Non Recourse Promissory Notes Due March 2019 [Member]</t>
  </si>
  <si>
    <t>Mar. 31,
		2019</t>
  </si>
  <si>
    <t>Maximum [Member] | Revolving Credit Facility [Member] | London Interbank Offered Rate (LIBOR) [Member]</t>
  </si>
  <si>
    <t>4.00%</t>
  </si>
  <si>
    <t>Maximum [Member] | Revolving Credit Facility [Member] | Alternate Base Rate [Member]</t>
  </si>
  <si>
    <t>3.25%</t>
  </si>
  <si>
    <t>Maximum [Member] | Credit Suisse Term Loan Facility [Member]</t>
  </si>
  <si>
    <t>Minimum [Member] | Credit Suisse Term Loan Facility [Member] | London Interbank Offered Rate (LIBOR) [Member]</t>
  </si>
  <si>
    <t>LOANS PAYABLE (Schedule of Debt) (Details) - USD ($) $ in Thousands</t>
  </si>
  <si>
    <t>LOANS PAYABLE (Schedule of Maturities of Long-term Debt) (Details) $ in Thousands</t>
  </si>
  <si>
    <t>Jun. 30, 2016USD ($)</t>
  </si>
  <si>
    <t>Long-term debt, gross</t>
  </si>
  <si>
    <t>ACCOUNTS PAYABLE, ACCRUED EXPENSES AND OTHER LIABILITIES (Components of Accounts Payable, Accrued Expenses, and Other Liabilities) (Details) - USD ($) $ in Thousands</t>
  </si>
  <si>
    <t>Accounts payable, accrued expenses and other liabilities of Medley:</t>
  </si>
  <si>
    <t>Accrued compensation and benefits</t>
  </si>
  <si>
    <t>Due to affiliates</t>
  </si>
  <si>
    <t>Revenue share payable</t>
  </si>
  <si>
    <t>Accrued interest</t>
  </si>
  <si>
    <t>Professional fees</t>
  </si>
  <si>
    <t>Deferred rent</t>
  </si>
  <si>
    <t>Deferred tax liabilities</t>
  </si>
  <si>
    <t>Accounts payable and other accrued expenses</t>
  </si>
  <si>
    <t>Total accounts payable, accrued expenses and other liabilities</t>
  </si>
  <si>
    <t>COMMITMENTS AND CONTINGENCIES (Narrative) (Details) - USD ($)</t>
  </si>
  <si>
    <t>Commitments And Contingencies [Line Items]</t>
  </si>
  <si>
    <t>Lease expiration period</t>
  </si>
  <si>
    <t>various times through September 2023</t>
  </si>
  <si>
    <t>Operating Leases, Rent expense, net</t>
  </si>
  <si>
    <t>Moshe Barkat and MVF Holdings [Member]</t>
  </si>
  <si>
    <t>Litigation Settlement, Amount</t>
  </si>
  <si>
    <t>Pending Litigation [Member] | Moshe Barkat and MVF Holdings [Member]</t>
  </si>
  <si>
    <t>Debt instrument, debt default, amount</t>
  </si>
  <si>
    <t>Loss contingency, damages sought, value</t>
  </si>
  <si>
    <t>Consolidated Funds [Member]</t>
  </si>
  <si>
    <t>Unfunded capital commitments</t>
  </si>
  <si>
    <t>Proceeds from issuance of debt</t>
  </si>
  <si>
    <t>Present value of future cash flows expected to be paid</t>
  </si>
  <si>
    <t>Contractual obligation</t>
  </si>
  <si>
    <t>COMMITMENTS AND CONTINGENCIES (Future Minimum Rental Payments) (Details) $ in Thousands</t>
  </si>
  <si>
    <t>Thereafter</t>
  </si>
  <si>
    <t>Total future minimum lease payments</t>
  </si>
  <si>
    <t>RELATED PARTY TRANSACTIONS (Narrative) (Details) - USD ($)</t>
  </si>
  <si>
    <t>Related Party Transaction [Line Items]</t>
  </si>
  <si>
    <t>Accrued fees and other revenue receivable</t>
  </si>
  <si>
    <t>MCC Admin Agreement [Member]</t>
  </si>
  <si>
    <t>Administrative services revenue</t>
  </si>
  <si>
    <t>SIC Admin Agreement [Member]</t>
  </si>
  <si>
    <t>MCC SLS JV Admin Agreement [Member]</t>
  </si>
  <si>
    <t>SIC SLS JV Admin Agreement [Member]</t>
  </si>
  <si>
    <t>SIC [Member]</t>
  </si>
  <si>
    <t>SIC [Member] | Expense Support and Reimbursement Agreement [Member]</t>
  </si>
  <si>
    <t>Operating expenses percentage</t>
  </si>
  <si>
    <t>Expense support and reimbursement agreement expenses</t>
  </si>
  <si>
    <t>Due to Related Parties</t>
  </si>
  <si>
    <t>Medley Management Inc. [Member]</t>
  </si>
  <si>
    <t>Due from Related Parties</t>
  </si>
  <si>
    <t>MOF II [Member]</t>
  </si>
  <si>
    <t>MOF III [Member]</t>
  </si>
  <si>
    <t>INCOME TAXES (Narrative) (Details) - USD ($) $ in Thousands</t>
  </si>
  <si>
    <t>Deferred Tax Assets, Net of Valuation Allowance</t>
  </si>
  <si>
    <t>Deferred Tax Liabilities, Gross</t>
  </si>
  <si>
    <t>Effective Income Tax Rate Reconciliation, Percent</t>
  </si>
  <si>
    <t>2.40%</t>
  </si>
  <si>
    <t>2.80%</t>
  </si>
  <si>
    <t>2.70%</t>
  </si>
  <si>
    <t>Unrecognized Tax Benefits, Income Tax Penalties and Interest Expense</t>
  </si>
  <si>
    <t>Unrecognized Tax Benefits</t>
  </si>
  <si>
    <t>COMPENSATION EXPENSE (Narrative) (Details) - USD ($) $ in Thousands</t>
  </si>
  <si>
    <t>Share-based Compensation Arrangement by Share-based Payment Award [Line Items]</t>
  </si>
  <si>
    <t>Defined contribution plan, employer matching contribution, percent of employees' gross pay</t>
  </si>
  <si>
    <t>3.00%</t>
  </si>
  <si>
    <t>Percentage vested from participants eligibility date</t>
  </si>
  <si>
    <t>Defined Contribution Plan, Employer Discretionary Contribution Amount</t>
  </si>
  <si>
    <t>Stock-based compensation</t>
  </si>
  <si>
    <t>Chief Executive Officer [Member]</t>
  </si>
  <si>
    <t>Maximum Aggregate Compensation</t>
  </si>
  <si>
    <t>REDEEMABLE NON-CONTROLLING INTEREST (Details) - USD ($) $ in Thousands</t>
  </si>
  <si>
    <t>Redeemable Noncontrolling Interest [Line Items]</t>
  </si>
  <si>
    <t>Redeemable Noncontrolling Interest, Equity, Fair Value</t>
  </si>
  <si>
    <t>Redeemable Noncontrolling Interest, Equity, Carrying Amount</t>
  </si>
  <si>
    <t>Master Investment Agreement with DB MED Investor I LLC and DB MED Investor II LLC [Member]</t>
  </si>
  <si>
    <t>Other Commitment</t>
  </si>
  <si>
    <t>DB MED INVESTOR I And II LLC [Member]</t>
  </si>
  <si>
    <t>Preferred Stock, Percentage of Joint Venture Profits</t>
  </si>
  <si>
    <t>8.00%</t>
  </si>
  <si>
    <t>Preferred Stock, Percentage of Net Advisory Revenue</t>
  </si>
  <si>
    <t>15.00%</t>
  </si>
  <si>
    <t>DB MED INVESTOR I And II LLC [Member] | Master Investment Agreement with DB MED Investor I LLC and DB MED Investor II LLC [Member]</t>
  </si>
  <si>
    <t>Medley and ''Investors'' [Member] | Master Investment Agreement with DB MED Investor I LLC and DB MED Investor II LLC [Member]</t>
  </si>
  <si>
    <t>SUBSEQUENT EVENTS (Narrative) (Details) - Medley LLC 6.875% Notes [Member]</t>
  </si>
  <si>
    <t>Aug. 09, 2016USD ($)</t>
  </si>
  <si>
    <t>Subsequent Event [Line Items]</t>
  </si>
  <si>
    <t>Subsequent Event [Member]</t>
  </si>
</sst>
</file>

<file path=xl/styles.xml><?xml version="1.0" encoding="utf-8"?>
<styleSheet xmlns="http://schemas.openxmlformats.org/spreadsheetml/2006/main">
  <numFmts count="3">
    <numFmt formatCode="_(&quot;$ &quot;#,##0_);_(&quot;$ &quot;(#,##0)" numFmtId="165"/>
    <numFmt formatCode="#,##0.0_);(#,##0.0)" numFmtId="166"/>
    <numFmt formatCode="_(&quot;Remaining &quot;#,##0_);_(&quot;Remaining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3657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5">
        <v>19</v>
      </c>
    </row>
    <row r="12" spans="1:3">
      <c t="s" r="A12" s="4">
        <v>20</v>
      </c>
      <c t="n" r="B12" s="6">
        <v>2016</v>
      </c>
    </row>
    <row r="13" spans="1:3">
      <c t="s" r="A13" s="4">
        <v>21</v>
      </c>
      <c t="n" r="C13" s="6">
        <v>29111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0</v>
      </c>
      <c t="s" r="B1" s="2">
        <v>1</v>
      </c>
    </row>
    <row r="2" spans="1:2">
      <c t="s" r="B2" s="2">
        <v>2</v>
      </c>
    </row>
    <row r="3" spans="1:2">
      <c t="s" r="A3" s="3">
        <v>151</v>
      </c>
    </row>
    <row r="4" spans="1:2">
      <c t="s" r="A4" s="4">
        <v>38</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80"/>
  </cols>
  <sheetData>
    <row r="1" spans="1:2">
      <c t="s" r="A1" s="1">
        <v>161</v>
      </c>
      <c t="s" r="B1" s="2">
        <v>1</v>
      </c>
    </row>
    <row r="2" spans="1:2">
      <c t="s" r="B2" s="2">
        <v>2</v>
      </c>
    </row>
    <row r="3" spans="1:2">
      <c t="s" r="A3" s="3">
        <v>115</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172</v>
      </c>
      <c t="s" r="B9" s="4">
        <v>173</v>
      </c>
    </row>
    <row r="10" spans="1:2">
      <c t="s" r="A10" s="4">
        <v>174</v>
      </c>
      <c t="s" r="B10" s="4">
        <v>175</v>
      </c>
    </row>
    <row r="11" spans="1:2">
      <c t="s" r="A11" s="4">
        <v>176</v>
      </c>
      <c t="s" r="B11" s="4">
        <v>177</v>
      </c>
    </row>
    <row r="12" spans="1:2">
      <c t="s" r="A12" s="4">
        <v>178</v>
      </c>
      <c t="s" r="B12" s="4">
        <v>179</v>
      </c>
    </row>
    <row r="13" spans="1:2">
      <c t="s" r="A13" s="4">
        <v>48</v>
      </c>
      <c t="s" r="B13" s="4">
        <v>180</v>
      </c>
    </row>
    <row r="14" spans="1:2">
      <c t="s" r="A14" s="4">
        <v>181</v>
      </c>
      <c t="s" r="B14" s="4">
        <v>182</v>
      </c>
    </row>
    <row r="15" spans="1:2">
      <c t="s" r="A15" s="4">
        <v>144</v>
      </c>
      <c t="s" r="B15" s="4">
        <v>183</v>
      </c>
    </row>
    <row r="16" spans="1:2">
      <c t="s" r="A16" s="4">
        <v>184</v>
      </c>
      <c t="s" r="B16"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2</v>
      </c>
      <c t="s" r="B1" s="2">
        <v>2</v>
      </c>
      <c t="s" r="C1" s="2">
        <v>23</v>
      </c>
    </row>
    <row r="2" spans="1:3">
      <c t="s" r="A2" s="3">
        <v>24</v>
      </c>
    </row>
    <row r="3" spans="1:3">
      <c t="s" r="A3" s="4">
        <v>25</v>
      </c>
      <c t="n" r="B3" s="7">
        <v>56248</v>
      </c>
      <c t="n" r="C3" s="7">
        <v>71300</v>
      </c>
    </row>
    <row r="4" spans="1:3">
      <c t="s" r="A4" s="4">
        <v>26</v>
      </c>
      <c t="n" r="B4" s="6">
        <v>15064</v>
      </c>
      <c t="n" r="C4" s="6">
        <v>16360</v>
      </c>
    </row>
    <row r="5" spans="1:3">
      <c t="s" r="A5" s="4">
        <v>27</v>
      </c>
      <c t="n" r="B5" s="6">
        <v>16244</v>
      </c>
      <c t="n" r="C5" s="6">
        <v>16172</v>
      </c>
    </row>
    <row r="6" spans="1:3">
      <c t="s" r="A6" s="4">
        <v>28</v>
      </c>
      <c t="n" r="B6" s="6">
        <v>2799</v>
      </c>
      <c t="n" r="C6" s="6">
        <v>2518</v>
      </c>
    </row>
    <row r="7" spans="1:3">
      <c t="s" r="A7" s="4">
        <v>29</v>
      </c>
      <c t="n" r="B7" s="6">
        <v>15558</v>
      </c>
      <c t="n" r="C7" s="6">
        <v>11797</v>
      </c>
    </row>
    <row r="8" spans="1:3">
      <c t="s" r="A8" s="4">
        <v>30</v>
      </c>
      <c t="n" r="B8" s="6">
        <v>105913</v>
      </c>
      <c t="n" r="C8" s="6">
        <v>118147</v>
      </c>
    </row>
    <row r="9" spans="1:3">
      <c t="s" r="A9" s="3">
        <v>31</v>
      </c>
    </row>
    <row r="10" spans="1:3">
      <c t="s" r="A10" s="4">
        <v>32</v>
      </c>
      <c t="n" r="B10" s="6">
        <v>101163</v>
      </c>
      <c t="n" r="C10" s="6">
        <v>100871</v>
      </c>
    </row>
    <row r="11" spans="1:3">
      <c t="s" r="A11" s="4">
        <v>33</v>
      </c>
      <c t="n" r="B11" s="6">
        <v>35013</v>
      </c>
      <c t="n" r="C11" s="6">
        <v>34223</v>
      </c>
    </row>
    <row r="12" spans="1:3">
      <c t="s" r="A12" s="4">
        <v>34</v>
      </c>
      <c t="n" r="B12" s="6">
        <v>1449</v>
      </c>
      <c t="n" r="C12" s="6">
        <v>1823</v>
      </c>
    </row>
    <row r="13" spans="1:3">
      <c t="s" r="A13" s="4">
        <v>35</v>
      </c>
      <c t="n" r="B13" s="6">
        <v>137625</v>
      </c>
      <c t="n" r="C13" s="6">
        <v>136917</v>
      </c>
    </row>
    <row r="14" spans="1:3">
      <c t="s" r="A14" s="4">
        <v>36</v>
      </c>
      <c t="s" r="C14" s="4">
        <v>37</v>
      </c>
    </row>
    <row r="15" spans="1:3">
      <c t="s" r="A15" s="4">
        <v>38</v>
      </c>
      <c t="n" r="B15" s="6">
        <v>12595</v>
      </c>
      <c t="s" r="C15" s="4">
        <v>37</v>
      </c>
    </row>
    <row r="16" spans="1:3">
      <c t="s" r="A16" s="3">
        <v>39</v>
      </c>
    </row>
    <row r="17" spans="1:3">
      <c t="s" r="A17" s="4">
        <v>40</v>
      </c>
      <c t="n" r="B17" s="6">
        <v>-42253</v>
      </c>
      <c t="n" r="C17" s="6">
        <v>-18311</v>
      </c>
    </row>
    <row r="18" spans="1:3">
      <c t="s" r="A18" s="4">
        <v>41</v>
      </c>
      <c t="n" r="B18" s="6">
        <v>-44307</v>
      </c>
      <c t="n" r="C18" s="6">
        <v>-18770</v>
      </c>
    </row>
    <row r="19" spans="1:3">
      <c t="s" r="A19" s="4">
        <v>42</v>
      </c>
      <c t="n" r="B19" s="6">
        <v>105913</v>
      </c>
      <c t="n" r="C19" s="6">
        <v>118147</v>
      </c>
    </row>
    <row r="20" spans="1:3">
      <c t="s" r="A20" s="4">
        <v>43</v>
      </c>
    </row>
    <row r="21" spans="1:3">
      <c t="s" r="A21" s="3">
        <v>39</v>
      </c>
    </row>
    <row r="22" spans="1:3">
      <c t="s" r="A22" s="4">
        <v>44</v>
      </c>
      <c t="n" r="B22" s="7">
        <v>-2054</v>
      </c>
      <c t="n" r="C22" s="7">
        <v>-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2</v>
      </c>
    </row>
    <row r="3" spans="1:2">
      <c t="s" r="A3" s="3">
        <v>123</v>
      </c>
    </row>
    <row r="4" spans="1:2">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89</v>
      </c>
      <c t="s" r="B1" s="2">
        <v>1</v>
      </c>
    </row>
    <row r="2" spans="1:2">
      <c t="s" r="B2" s="2">
        <v>2</v>
      </c>
    </row>
    <row r="3" spans="1:2">
      <c t="s" r="A3" s="3">
        <v>127</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94</v>
      </c>
      <c t="s" r="B1" s="2">
        <v>1</v>
      </c>
    </row>
    <row r="2" spans="1:2">
      <c t="s" r="B2" s="2">
        <v>2</v>
      </c>
    </row>
    <row r="3" spans="1:2">
      <c t="s" r="A3" s="3">
        <v>131</v>
      </c>
    </row>
    <row r="4" spans="1:2">
      <c t="s" r="A4" s="4">
        <v>195</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35</v>
      </c>
    </row>
    <row r="4" spans="1:2">
      <c t="s" r="A4" s="4">
        <v>198</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0"/>
  </cols>
  <sheetData>
    <row r="1" spans="1:2">
      <c t="s" r="A1" s="1">
        <v>200</v>
      </c>
      <c t="s" r="B1" s="2">
        <v>1</v>
      </c>
    </row>
    <row r="2" spans="1:2">
      <c t="s" r="B2" s="2">
        <v>201</v>
      </c>
    </row>
    <row r="3" spans="1:2">
      <c t="s" r="A3" s="3">
        <v>202</v>
      </c>
    </row>
    <row r="4" spans="1:2">
      <c t="s" r="A4" s="4">
        <v>203</v>
      </c>
      <c t="s" r="B4" s="4">
        <v>204</v>
      </c>
    </row>
    <row r="5" spans="1:2">
      <c t="s" r="A5" s="4">
        <v>205</v>
      </c>
      <c t="s" r="B5" s="4">
        <v>206</v>
      </c>
    </row>
    <row r="6" spans="1:2">
      <c t="s" r="A6" s="4">
        <v>207</v>
      </c>
    </row>
    <row r="7" spans="1:2">
      <c t="s" r="A7" s="3">
        <v>202</v>
      </c>
    </row>
    <row r="8" spans="1:2">
      <c t="s" r="A8" s="4">
        <v>208</v>
      </c>
      <c t="n" r="B8" s="6">
        <v>23333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09</v>
      </c>
      <c t="s" r="B1" s="2">
        <v>210</v>
      </c>
      <c t="s" r="C1" s="2">
        <v>47</v>
      </c>
      <c t="s" r="D1" s="2">
        <v>2</v>
      </c>
      <c t="s" r="E1" s="2">
        <v>47</v>
      </c>
      <c t="s" r="F1" s="2">
        <v>23</v>
      </c>
    </row>
    <row r="2" spans="1:6">
      <c t="s" r="A2" s="3">
        <v>211</v>
      </c>
    </row>
    <row r="3" spans="1:6">
      <c t="s" r="A3" s="4">
        <v>212</v>
      </c>
      <c t="n" r="C3" s="7">
        <v>4000000</v>
      </c>
      <c t="n" r="D3" s="7">
        <v>700000</v>
      </c>
      <c t="n" r="E3" s="7">
        <v>4000000</v>
      </c>
    </row>
    <row r="4" spans="1:6">
      <c t="s" r="A4" s="4">
        <v>213</v>
      </c>
      <c t="n" r="D4" s="6">
        <v>7100000</v>
      </c>
      <c t="n" r="F4" s="7">
        <v>7100000</v>
      </c>
    </row>
    <row r="5" spans="1:6">
      <c t="s" r="A5" s="4">
        <v>214</v>
      </c>
      <c t="n" r="D5" s="6">
        <v>5300000</v>
      </c>
      <c t="n" r="F5" s="6">
        <v>5900000</v>
      </c>
    </row>
    <row r="6" spans="1:6">
      <c t="s" r="A6" s="4">
        <v>215</v>
      </c>
      <c t="n" r="D6" s="6">
        <v>900000</v>
      </c>
      <c t="n" r="F6" s="6">
        <v>900000</v>
      </c>
    </row>
    <row r="7" spans="1:6">
      <c t="s" r="A7" s="4">
        <v>216</v>
      </c>
      <c t="n" r="D7" s="6">
        <v>6600000</v>
      </c>
    </row>
    <row r="8" spans="1:6">
      <c t="s" r="A8" s="4">
        <v>217</v>
      </c>
      <c t="n" r="D8" s="6">
        <v>104000</v>
      </c>
      <c t="n" r="F8" s="6">
        <v>122000</v>
      </c>
    </row>
    <row r="9" spans="1:6">
      <c t="s" r="A9" s="4">
        <v>218</v>
      </c>
    </row>
    <row r="10" spans="1:6">
      <c t="s" r="A10" s="3">
        <v>211</v>
      </c>
    </row>
    <row r="11" spans="1:6">
      <c t="s" r="A11" s="4">
        <v>219</v>
      </c>
      <c t="n" r="D11" s="6">
        <v>26500000</v>
      </c>
      <c t="n" r="F11" s="6">
        <v>31100000</v>
      </c>
    </row>
    <row r="12" spans="1:6">
      <c t="s" r="A12" s="4">
        <v>220</v>
      </c>
      <c t="n" r="D12" s="6">
        <v>24600000</v>
      </c>
      <c t="n" r="F12" s="7">
        <v>21200000</v>
      </c>
    </row>
    <row r="13" spans="1:6">
      <c t="s" r="A13" s="4">
        <v>207</v>
      </c>
    </row>
    <row r="14" spans="1:6">
      <c t="s" r="A14" s="3">
        <v>211</v>
      </c>
    </row>
    <row r="15" spans="1:6">
      <c t="s" r="A15" s="4">
        <v>221</v>
      </c>
      <c t="n" r="D15" s="7">
        <v>4900000</v>
      </c>
    </row>
    <row r="16" spans="1:6">
      <c t="s" r="A16" s="4">
        <v>222</v>
      </c>
    </row>
    <row r="17" spans="1:6">
      <c t="s" r="A17" s="3">
        <v>211</v>
      </c>
    </row>
    <row r="18" spans="1:6">
      <c t="s" r="A18" s="4">
        <v>223</v>
      </c>
      <c t="n" r="B18" s="7">
        <v>25000000</v>
      </c>
    </row>
    <row r="19" spans="1:6">
      <c t="s" r="A19" s="4">
        <v>224</v>
      </c>
      <c t="s" r="B19" s="4">
        <v>225</v>
      </c>
    </row>
    <row r="20" spans="1:6">
      <c t="s" r="A20" s="4">
        <v>226</v>
      </c>
    </row>
    <row r="21" spans="1:6">
      <c t="s" r="A21" s="3">
        <v>211</v>
      </c>
    </row>
    <row r="22" spans="1:6">
      <c t="s" r="A22" s="4">
        <v>223</v>
      </c>
      <c t="n" r="B22" s="7">
        <v>25000000</v>
      </c>
    </row>
    <row r="23" spans="1:6">
      <c t="s" r="A23" s="4">
        <v>224</v>
      </c>
      <c t="s" r="B23" s="4">
        <v>225</v>
      </c>
    </row>
    <row r="24" spans="1:6">
      <c t="s" r="A24" s="4">
        <v>227</v>
      </c>
      <c t="s" r="B24" s="4">
        <v>2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29</v>
      </c>
      <c t="s" r="B1" s="2">
        <v>46</v>
      </c>
    </row>
    <row r="2" spans="1:3">
      <c t="s" r="B2" s="2">
        <v>2</v>
      </c>
      <c t="s" r="C2" s="2">
        <v>23</v>
      </c>
    </row>
    <row r="3" spans="1:3">
      <c t="s" r="A3" s="3">
        <v>230</v>
      </c>
    </row>
    <row r="4" spans="1:3">
      <c t="s" r="A4" s="4">
        <v>231</v>
      </c>
      <c t="n" r="B4" s="7">
        <v>15064</v>
      </c>
      <c t="n" r="C4" s="7">
        <v>16360</v>
      </c>
    </row>
    <row r="5" spans="1:3">
      <c t="s" r="A5" s="4">
        <v>232</v>
      </c>
    </row>
    <row r="6" spans="1:3">
      <c t="s" r="A6" s="3">
        <v>230</v>
      </c>
    </row>
    <row r="7" spans="1:3">
      <c t="s" r="A7" s="4">
        <v>233</v>
      </c>
      <c t="n" r="B7" s="6">
        <v>500</v>
      </c>
    </row>
    <row r="8" spans="1:3">
      <c t="s" r="A8" s="4">
        <v>218</v>
      </c>
    </row>
    <row r="9" spans="1:3">
      <c t="s" r="A9" s="3">
        <v>230</v>
      </c>
    </row>
    <row r="10" spans="1:3">
      <c t="s" r="A10" s="4">
        <v>231</v>
      </c>
      <c t="n" r="B10" s="7">
        <v>9000</v>
      </c>
      <c t="n" r="C10" s="7">
        <v>9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34</v>
      </c>
      <c t="s" r="B1" s="2">
        <v>2</v>
      </c>
      <c t="s" r="C1" s="2">
        <v>23</v>
      </c>
    </row>
    <row r="2" spans="1:3">
      <c t="s" r="A2" s="3">
        <v>235</v>
      </c>
    </row>
    <row r="3" spans="1:3">
      <c t="s" r="A3" s="4">
        <v>236</v>
      </c>
      <c t="n" r="B3" s="7">
        <v>5424</v>
      </c>
      <c t="n" r="C3" s="7">
        <v>1708</v>
      </c>
    </row>
    <row r="4" spans="1:3">
      <c t="s" r="A4" s="4">
        <v>237</v>
      </c>
      <c t="n" r="B4" s="6">
        <v>1975</v>
      </c>
      <c t="n" r="C4" s="6">
        <v>3034</v>
      </c>
    </row>
    <row r="5" spans="1:3">
      <c t="s" r="A5" s="4">
        <v>238</v>
      </c>
      <c t="n" r="B5" s="6">
        <v>1768</v>
      </c>
      <c t="n" r="C5" s="6">
        <v>1654</v>
      </c>
    </row>
    <row r="6" spans="1:3">
      <c t="s" r="A6" s="4">
        <v>239</v>
      </c>
      <c t="n" r="B6" s="6">
        <v>1054</v>
      </c>
      <c t="n" r="C6" s="6">
        <v>1029</v>
      </c>
    </row>
    <row r="7" spans="1:3">
      <c t="s" r="A7" s="4">
        <v>240</v>
      </c>
      <c t="n" r="B7" s="6">
        <v>104</v>
      </c>
      <c t="n" r="C7" s="6">
        <v>122</v>
      </c>
    </row>
    <row r="8" spans="1:3">
      <c t="s" r="A8" s="4">
        <v>241</v>
      </c>
      <c t="n" r="B8" s="6">
        <v>1824</v>
      </c>
      <c t="n" r="C8" s="6">
        <v>1555</v>
      </c>
    </row>
    <row r="9" spans="1:3">
      <c t="s" r="A9" s="4">
        <v>242</v>
      </c>
      <c t="n" r="B9" s="6">
        <v>2118</v>
      </c>
      <c t="n" r="C9" s="6">
        <v>1636</v>
      </c>
    </row>
    <row r="10" spans="1:3">
      <c t="s" r="A10" s="4">
        <v>243</v>
      </c>
      <c t="n" r="B10" s="6">
        <v>1291</v>
      </c>
      <c t="n" r="C10" s="6">
        <v>1059</v>
      </c>
    </row>
    <row r="11" spans="1:3">
      <c t="s" r="A11" s="4">
        <v>244</v>
      </c>
      <c t="n" r="B11" s="6">
        <v>15558</v>
      </c>
      <c t="n" r="C11" s="6">
        <v>11797</v>
      </c>
    </row>
    <row r="12" spans="1:3">
      <c t="s" r="A12" s="4">
        <v>245</v>
      </c>
      <c t="n" r="B12" s="6">
        <v>1473</v>
      </c>
      <c t="n" r="C12" s="6">
        <v>1667</v>
      </c>
    </row>
    <row r="13" spans="1:3">
      <c t="s" r="A13" s="4">
        <v>246</v>
      </c>
      <c t="n" r="B13" s="7">
        <v>65</v>
      </c>
      <c t="n" r="C13" s="7">
        <v>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6"/>
    <col customWidth="1" max="9" min="9" width="14"/>
  </cols>
  <sheetData>
    <row r="1" spans="1:9">
      <c t="s" r="A1" s="1">
        <v>247</v>
      </c>
      <c t="s" r="B1" s="2">
        <v>248</v>
      </c>
      <c t="s" r="D1" s="2">
        <v>46</v>
      </c>
      <c t="s" r="F1" s="2">
        <v>1</v>
      </c>
      <c t="s" r="H1" s="2">
        <v>249</v>
      </c>
    </row>
    <row r="2" spans="1:9">
      <c t="s" r="B2" s="2">
        <v>250</v>
      </c>
      <c t="s" r="C2" s="2">
        <v>251</v>
      </c>
      <c t="s" r="D2" s="2">
        <v>2</v>
      </c>
      <c t="s" r="E2" s="2">
        <v>47</v>
      </c>
      <c t="s" r="F2" s="2">
        <v>2</v>
      </c>
      <c t="s" r="G2" s="2">
        <v>47</v>
      </c>
      <c t="s" r="H2" s="2">
        <v>23</v>
      </c>
      <c t="s" r="I2" s="2">
        <v>252</v>
      </c>
    </row>
    <row r="3" spans="1:9">
      <c t="s" r="A3" s="3">
        <v>253</v>
      </c>
    </row>
    <row r="4" spans="1:9">
      <c t="s" r="A4" s="4">
        <v>254</v>
      </c>
      <c t="n" r="F4" s="7">
        <v>312000</v>
      </c>
      <c t="n" r="G4" s="7">
        <v>625000</v>
      </c>
    </row>
    <row r="5" spans="1:9">
      <c t="s" r="A5" s="4">
        <v>217</v>
      </c>
      <c t="n" r="D5" s="7">
        <v>104000</v>
      </c>
      <c t="n" r="F5" s="6">
        <v>104000</v>
      </c>
      <c t="n" r="H5" s="7">
        <v>122000</v>
      </c>
    </row>
    <row r="6" spans="1:9">
      <c t="s" r="A6" s="4">
        <v>255</v>
      </c>
      <c t="n" r="F6" s="7">
        <v>15443000</v>
      </c>
    </row>
    <row r="7" spans="1:9">
      <c t="s" r="A7" s="4">
        <v>256</v>
      </c>
      <c t="n" r="D7" s="8">
        <v>3.5</v>
      </c>
      <c t="n" r="F7" s="8">
        <v>3.5</v>
      </c>
    </row>
    <row r="8" spans="1:9">
      <c t="s" r="A8" s="4">
        <v>257</v>
      </c>
      <c t="n" r="D8" s="7">
        <v>101163000</v>
      </c>
      <c t="n" r="F8" s="7">
        <v>101163000</v>
      </c>
      <c t="n" r="H8" s="6">
        <v>100871000</v>
      </c>
    </row>
    <row r="9" spans="1:9">
      <c t="s" r="A9" s="4">
        <v>258</v>
      </c>
    </row>
    <row r="10" spans="1:9">
      <c t="s" r="A10" s="3">
        <v>253</v>
      </c>
    </row>
    <row r="11" spans="1:9">
      <c t="s" r="A11" s="4">
        <v>259</v>
      </c>
      <c t="s" r="F11" s="4">
        <v>260</v>
      </c>
    </row>
    <row r="12" spans="1:9">
      <c t="s" r="A12" s="4">
        <v>261</v>
      </c>
    </row>
    <row r="13" spans="1:9">
      <c t="s" r="A13" s="3">
        <v>253</v>
      </c>
    </row>
    <row r="14" spans="1:9">
      <c t="s" r="A14" s="4">
        <v>223</v>
      </c>
      <c t="n" r="I14" s="7">
        <v>15000000</v>
      </c>
    </row>
    <row r="15" spans="1:9">
      <c t="s" r="A15" s="4">
        <v>262</v>
      </c>
      <c t="s" r="F15" s="4">
        <v>263</v>
      </c>
    </row>
    <row r="16" spans="1:9">
      <c t="s" r="A16" s="4">
        <v>264</v>
      </c>
      <c t="s" r="F16" s="4">
        <v>265</v>
      </c>
    </row>
    <row r="17" spans="1:9">
      <c t="s" r="A17" s="4">
        <v>266</v>
      </c>
    </row>
    <row r="18" spans="1:9">
      <c t="s" r="A18" s="3">
        <v>253</v>
      </c>
    </row>
    <row r="19" spans="1:9">
      <c t="s" r="A19" s="4">
        <v>267</v>
      </c>
      <c t="s" r="F19" s="4">
        <v>268</v>
      </c>
    </row>
    <row r="20" spans="1:9">
      <c t="s" r="A20" s="4">
        <v>223</v>
      </c>
      <c t="n" r="D20" s="6">
        <v>110000000</v>
      </c>
      <c t="n" r="F20" s="7">
        <v>110000000</v>
      </c>
    </row>
    <row r="21" spans="1:9">
      <c t="s" r="A21" s="4">
        <v>269</v>
      </c>
      <c t="s" r="F21" s="4">
        <v>270</v>
      </c>
    </row>
    <row r="22" spans="1:9">
      <c t="s" r="A22" s="4">
        <v>271</v>
      </c>
      <c t="n" r="D22" s="6">
        <v>662000</v>
      </c>
      <c t="n" r="F22" s="7">
        <v>662000</v>
      </c>
      <c t="n" r="H22" s="6">
        <v>777000</v>
      </c>
    </row>
    <row r="23" spans="1:9">
      <c t="s" r="A23" s="4">
        <v>254</v>
      </c>
      <c t="n" r="B23" s="7">
        <v>15000000</v>
      </c>
    </row>
    <row r="24" spans="1:9">
      <c t="s" r="A24" s="4">
        <v>217</v>
      </c>
      <c t="n" r="D24" s="6">
        <v>1461000</v>
      </c>
      <c t="n" r="F24" s="7">
        <v>1461000</v>
      </c>
      <c t="n" r="H24" s="7">
        <v>1712000</v>
      </c>
    </row>
    <row r="25" spans="1:9">
      <c t="s" r="A25" s="4">
        <v>272</v>
      </c>
      <c t="s" r="F25" s="4">
        <v>273</v>
      </c>
      <c t="s" r="H25" s="4">
        <v>273</v>
      </c>
    </row>
    <row r="26" spans="1:9">
      <c t="s" r="A26" s="4">
        <v>274</v>
      </c>
      <c t="s" r="F26" s="4">
        <v>275</v>
      </c>
    </row>
    <row r="27" spans="1:9">
      <c t="s" r="A27" s="4">
        <v>276</v>
      </c>
      <c t="n" r="F27" s="7">
        <v>1400000</v>
      </c>
    </row>
    <row r="28" spans="1:9">
      <c t="s" r="A28" s="4">
        <v>277</v>
      </c>
      <c t="n" r="D28" s="6">
        <v>33000000</v>
      </c>
      <c t="n" r="F28" s="6">
        <v>33000000</v>
      </c>
    </row>
    <row r="29" spans="1:9">
      <c t="s" r="A29" s="4">
        <v>278</v>
      </c>
      <c t="n" r="D29" s="6">
        <v>1800000</v>
      </c>
      <c t="n" r="E29" s="7">
        <v>1800000</v>
      </c>
      <c t="n" r="F29" s="7">
        <v>3500000</v>
      </c>
      <c t="n" r="G29" s="6">
        <v>3500000</v>
      </c>
    </row>
    <row r="30" spans="1:9">
      <c t="s" r="A30" s="4">
        <v>264</v>
      </c>
      <c t="s" r="F30" s="4">
        <v>279</v>
      </c>
    </row>
    <row r="31" spans="1:9">
      <c t="s" r="A31" s="4">
        <v>280</v>
      </c>
      <c t="s" r="F31" s="4">
        <v>281</v>
      </c>
    </row>
    <row r="32" spans="1:9">
      <c t="s" r="A32" s="4">
        <v>282</v>
      </c>
      <c t="s" r="F32" s="4">
        <v>283</v>
      </c>
    </row>
    <row r="33" spans="1:9">
      <c t="s" r="A33" s="4">
        <v>257</v>
      </c>
      <c t="n" r="D33" s="7">
        <v>92877000</v>
      </c>
      <c t="n" r="F33" s="7">
        <v>92877000</v>
      </c>
      <c t="n" r="H33" s="7">
        <v>92511000</v>
      </c>
    </row>
    <row r="34" spans="1:9">
      <c t="s" r="A34" s="4">
        <v>284</v>
      </c>
    </row>
    <row r="35" spans="1:9">
      <c t="s" r="A35" s="3">
        <v>253</v>
      </c>
    </row>
    <row r="36" spans="1:9">
      <c t="s" r="A36" s="4">
        <v>259</v>
      </c>
      <c t="s" r="F36" s="4">
        <v>285</v>
      </c>
    </row>
    <row r="37" spans="1:9">
      <c t="s" r="A37" s="4">
        <v>286</v>
      </c>
    </row>
    <row r="38" spans="1:9">
      <c t="s" r="A38" s="3">
        <v>253</v>
      </c>
    </row>
    <row r="39" spans="1:9">
      <c t="s" r="A39" s="4">
        <v>259</v>
      </c>
      <c t="s" r="F39" s="4">
        <v>287</v>
      </c>
    </row>
    <row r="40" spans="1:9">
      <c t="s" r="A40" s="4">
        <v>288</v>
      </c>
    </row>
    <row r="41" spans="1:9">
      <c t="s" r="A41" s="3">
        <v>253</v>
      </c>
    </row>
    <row r="42" spans="1:9">
      <c t="s" r="A42" s="4">
        <v>259</v>
      </c>
      <c t="s" r="F42" s="4">
        <v>289</v>
      </c>
    </row>
    <row r="43" spans="1:9">
      <c t="s" r="A43" s="4">
        <v>290</v>
      </c>
    </row>
    <row r="44" spans="1:9">
      <c t="s" r="A44" s="3">
        <v>253</v>
      </c>
    </row>
    <row r="45" spans="1:9">
      <c t="s" r="A45" s="4">
        <v>256</v>
      </c>
      <c t="n" r="D45" s="6">
        <v>2</v>
      </c>
      <c t="n" r="F45" s="6">
        <v>2</v>
      </c>
    </row>
    <row r="46" spans="1:9">
      <c t="s" r="A46" s="4">
        <v>291</v>
      </c>
      <c t="n" r="D46" s="7">
        <v>15000000</v>
      </c>
      <c t="n" r="F46" s="7">
        <v>15000000</v>
      </c>
    </row>
    <row r="47" spans="1:9">
      <c t="s" r="A47" s="4">
        <v>292</v>
      </c>
    </row>
    <row r="48" spans="1:9">
      <c t="s" r="A48" s="3">
        <v>253</v>
      </c>
    </row>
    <row r="49" spans="1:9">
      <c t="s" r="A49" s="4">
        <v>223</v>
      </c>
      <c t="n" r="C49" s="7">
        <v>10000000</v>
      </c>
      <c t="n" r="D49" s="6">
        <v>2500000</v>
      </c>
      <c t="n" r="F49" s="6">
        <v>2500000</v>
      </c>
    </row>
    <row r="50" spans="1:9">
      <c t="s" r="A50" s="4">
        <v>271</v>
      </c>
      <c t="n" r="D50" s="6">
        <v>1714000</v>
      </c>
      <c t="n" r="F50" s="6">
        <v>1714000</v>
      </c>
      <c t="n" r="H50" s="6">
        <v>1953000</v>
      </c>
    </row>
    <row r="51" spans="1:9">
      <c t="s" r="A51" s="4">
        <v>293</v>
      </c>
      <c t="n" r="C51" s="7">
        <v>3800000</v>
      </c>
    </row>
    <row r="52" spans="1:9">
      <c t="s" r="A52" s="4">
        <v>278</v>
      </c>
      <c t="n" r="D52" s="6">
        <v>300000</v>
      </c>
      <c t="n" r="E52" s="7">
        <v>400000</v>
      </c>
      <c t="n" r="F52" s="6">
        <v>700000</v>
      </c>
      <c t="n" r="G52" s="7">
        <v>700000</v>
      </c>
    </row>
    <row r="53" spans="1:9">
      <c t="s" r="A53" s="4">
        <v>294</v>
      </c>
      <c t="n" r="C53" s="6">
        <v>1108033</v>
      </c>
    </row>
    <row r="54" spans="1:9">
      <c t="s" r="A54" s="4">
        <v>295</v>
      </c>
      <c t="n" r="D54" s="6">
        <v>10200000</v>
      </c>
      <c t="n" r="F54" s="7">
        <v>10200000</v>
      </c>
      <c t="n" r="H54" s="6">
        <v>10100000</v>
      </c>
    </row>
    <row r="55" spans="1:9">
      <c t="s" r="A55" s="4">
        <v>296</v>
      </c>
      <c t="s" r="F55" s="4">
        <v>297</v>
      </c>
    </row>
    <row r="56" spans="1:9">
      <c t="s" r="A56" s="4">
        <v>298</v>
      </c>
    </row>
    <row r="57" spans="1:9">
      <c t="s" r="A57" s="3">
        <v>253</v>
      </c>
    </row>
    <row r="58" spans="1:9">
      <c t="s" r="A58" s="4">
        <v>257</v>
      </c>
      <c t="n" r="D58" s="6">
        <v>8286000</v>
      </c>
      <c t="n" r="F58" s="7">
        <v>8286000</v>
      </c>
      <c t="n" r="H58" s="6">
        <v>8360000</v>
      </c>
    </row>
    <row r="59" spans="1:9">
      <c t="s" r="A59" s="4">
        <v>299</v>
      </c>
    </row>
    <row r="60" spans="1:9">
      <c t="s" r="A60" s="3">
        <v>253</v>
      </c>
    </row>
    <row r="61" spans="1:9">
      <c t="s" r="A61" s="4">
        <v>267</v>
      </c>
      <c t="s" r="F61" s="4">
        <v>300</v>
      </c>
    </row>
    <row r="62" spans="1:9">
      <c t="s" r="A62" s="4">
        <v>223</v>
      </c>
      <c t="n" r="D62" s="7">
        <v>2500000</v>
      </c>
      <c t="n" r="F62" s="7">
        <v>2500000</v>
      </c>
    </row>
    <row r="63" spans="1:9">
      <c t="s" r="A63" s="4">
        <v>269</v>
      </c>
      <c t="s" r="F63" s="4">
        <v>301</v>
      </c>
    </row>
    <row r="64" spans="1:9">
      <c t="s" r="A64" s="4">
        <v>302</v>
      </c>
      <c t="s" r="D64" s="4">
        <v>303</v>
      </c>
      <c t="s" r="F64" s="4">
        <v>303</v>
      </c>
    </row>
    <row r="65" spans="1:9">
      <c t="s" r="A65" s="4">
        <v>276</v>
      </c>
      <c t="n" r="F65" s="7">
        <v>312500</v>
      </c>
    </row>
    <row r="66" spans="1:9">
      <c t="s" r="A66" s="4">
        <v>257</v>
      </c>
      <c t="n" r="H66" s="7">
        <v>300000</v>
      </c>
    </row>
    <row r="67" spans="1:9">
      <c t="s" r="A67" s="4">
        <v>304</v>
      </c>
    </row>
    <row r="68" spans="1:9">
      <c t="s" r="A68" s="3">
        <v>253</v>
      </c>
    </row>
    <row r="69" spans="1:9">
      <c t="s" r="A69" s="4">
        <v>269</v>
      </c>
      <c t="s" r="F69" s="4">
        <v>305</v>
      </c>
    </row>
    <row r="70" spans="1:9">
      <c t="s" r="A70" s="4">
        <v>306</v>
      </c>
    </row>
    <row r="71" spans="1:9">
      <c t="s" r="A71" s="3">
        <v>253</v>
      </c>
    </row>
    <row r="72" spans="1:9">
      <c t="s" r="A72" s="4">
        <v>259</v>
      </c>
      <c t="s" r="F72" s="4">
        <v>307</v>
      </c>
    </row>
    <row r="73" spans="1:9">
      <c t="s" r="A73" s="4">
        <v>308</v>
      </c>
    </row>
    <row r="74" spans="1:9">
      <c t="s" r="A74" s="3">
        <v>253</v>
      </c>
    </row>
    <row r="75" spans="1:9">
      <c t="s" r="A75" s="4">
        <v>259</v>
      </c>
      <c t="s" r="F75" s="4">
        <v>309</v>
      </c>
    </row>
    <row r="76" spans="1:9">
      <c t="s" r="A76" s="4">
        <v>310</v>
      </c>
    </row>
    <row r="77" spans="1:9">
      <c t="s" r="A77" s="3">
        <v>253</v>
      </c>
    </row>
    <row r="78" spans="1:9">
      <c t="s" r="A78" s="4">
        <v>256</v>
      </c>
      <c t="n" r="D78" s="8">
        <v>3.5</v>
      </c>
      <c t="n" r="F78" s="8">
        <v>3.5</v>
      </c>
    </row>
    <row r="79" spans="1:9">
      <c t="s" r="A79" s="4">
        <v>311</v>
      </c>
    </row>
    <row r="80" spans="1:9">
      <c t="s" r="A80" s="3">
        <v>253</v>
      </c>
    </row>
    <row r="81" spans="1:9">
      <c t="s" r="A81" s="4">
        <v>259</v>
      </c>
      <c t="s" r="F81" s="4">
        <v>26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12</v>
      </c>
      <c t="s" r="B1" s="2">
        <v>2</v>
      </c>
      <c t="s" r="C1" s="2">
        <v>23</v>
      </c>
    </row>
    <row r="2" spans="1:3">
      <c t="s" r="A2" s="3">
        <v>253</v>
      </c>
    </row>
    <row r="3" spans="1:3">
      <c t="s" r="A3" s="4">
        <v>257</v>
      </c>
      <c t="n" r="B3" s="7">
        <v>101163</v>
      </c>
      <c t="n" r="C3" s="7">
        <v>100871</v>
      </c>
    </row>
    <row r="4" spans="1:3">
      <c t="s" r="A4" s="4">
        <v>217</v>
      </c>
      <c t="n" r="B4" s="6">
        <v>104</v>
      </c>
      <c t="n" r="C4" s="6">
        <v>122</v>
      </c>
    </row>
    <row r="5" spans="1:3">
      <c t="s" r="A5" s="4">
        <v>266</v>
      </c>
    </row>
    <row r="6" spans="1:3">
      <c t="s" r="A6" s="3">
        <v>253</v>
      </c>
    </row>
    <row r="7" spans="1:3">
      <c t="s" r="A7" s="4">
        <v>257</v>
      </c>
      <c t="n" r="B7" s="6">
        <v>92877</v>
      </c>
      <c t="n" r="C7" s="6">
        <v>92511</v>
      </c>
    </row>
    <row r="8" spans="1:3">
      <c t="s" r="A8" s="4">
        <v>271</v>
      </c>
      <c t="n" r="B8" s="6">
        <v>662</v>
      </c>
      <c t="n" r="C8" s="6">
        <v>777</v>
      </c>
    </row>
    <row r="9" spans="1:3">
      <c t="s" r="A9" s="4">
        <v>217</v>
      </c>
      <c t="n" r="B9" s="6">
        <v>1461</v>
      </c>
      <c t="n" r="C9" s="6">
        <v>1712</v>
      </c>
    </row>
    <row r="10" spans="1:3">
      <c t="s" r="A10" s="4">
        <v>292</v>
      </c>
    </row>
    <row r="11" spans="1:3">
      <c t="s" r="A11" s="3">
        <v>253</v>
      </c>
    </row>
    <row r="12" spans="1:3">
      <c t="s" r="A12" s="4">
        <v>271</v>
      </c>
      <c t="n" r="B12" s="6">
        <v>1714</v>
      </c>
      <c t="n" r="C12" s="6">
        <v>1953</v>
      </c>
    </row>
    <row r="13" spans="1:3">
      <c t="s" r="A13" s="4">
        <v>298</v>
      </c>
    </row>
    <row r="14" spans="1:3">
      <c t="s" r="A14" s="3">
        <v>253</v>
      </c>
    </row>
    <row r="15" spans="1:3">
      <c t="s" r="A15" s="4">
        <v>257</v>
      </c>
      <c t="n" r="B15" s="7">
        <v>8286</v>
      </c>
      <c t="n" r="C15" s="7">
        <v>83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45</v>
      </c>
      <c t="s" r="B1" s="2">
        <v>46</v>
      </c>
      <c t="s" r="D1" s="2">
        <v>1</v>
      </c>
    </row>
    <row r="2" spans="1:5">
      <c t="s" r="B2" s="2">
        <v>2</v>
      </c>
      <c t="s" r="C2" s="2">
        <v>47</v>
      </c>
      <c t="s" r="D2" s="2">
        <v>2</v>
      </c>
      <c t="s" r="E2" s="2">
        <v>47</v>
      </c>
    </row>
    <row r="3" spans="1:5">
      <c t="s" r="A3" s="3">
        <v>48</v>
      </c>
    </row>
    <row r="4" spans="1:5">
      <c t="s" r="A4" s="4">
        <v>49</v>
      </c>
      <c t="n" r="B4" s="7">
        <v>18695</v>
      </c>
      <c t="n" r="C4" s="7">
        <v>20923</v>
      </c>
      <c t="n" r="D4" s="7">
        <v>34958</v>
      </c>
      <c t="n" r="E4" s="7">
        <v>38443</v>
      </c>
    </row>
    <row r="5" spans="1:5">
      <c t="s" r="A5" s="4">
        <v>50</v>
      </c>
      <c t="n" r="B5" s="6">
        <v>851</v>
      </c>
      <c t="n" r="C5" s="6">
        <v>-2368</v>
      </c>
      <c t="n" r="D5" s="6">
        <v>260</v>
      </c>
      <c t="n" r="E5" s="6">
        <v>3968</v>
      </c>
    </row>
    <row r="6" spans="1:5">
      <c t="s" r="A6" s="4">
        <v>51</v>
      </c>
      <c t="n" r="B6" s="6">
        <v>1780</v>
      </c>
      <c t="n" r="C6" s="6">
        <v>1981</v>
      </c>
      <c t="n" r="D6" s="6">
        <v>3679</v>
      </c>
      <c t="n" r="E6" s="6">
        <v>3605</v>
      </c>
    </row>
    <row r="7" spans="1:5">
      <c t="s" r="A7" s="4">
        <v>52</v>
      </c>
      <c t="n" r="B7" s="6">
        <v>21326</v>
      </c>
      <c t="n" r="C7" s="6">
        <v>20536</v>
      </c>
      <c t="n" r="D7" s="6">
        <v>38897</v>
      </c>
      <c t="n" r="E7" s="6">
        <v>46016</v>
      </c>
    </row>
    <row r="8" spans="1:5">
      <c t="s" r="A8" s="3">
        <v>53</v>
      </c>
    </row>
    <row r="9" spans="1:5">
      <c t="s" r="A9" s="4">
        <v>54</v>
      </c>
      <c t="n" r="B9" s="6">
        <v>8564</v>
      </c>
      <c t="n" r="C9" s="6">
        <v>6397</v>
      </c>
      <c t="n" r="D9" s="6">
        <v>14432</v>
      </c>
      <c t="n" r="E9" s="6">
        <v>13618</v>
      </c>
    </row>
    <row r="10" spans="1:5">
      <c t="s" r="A10" s="4">
        <v>55</v>
      </c>
      <c t="n" r="B10" s="6">
        <v>45</v>
      </c>
      <c t="n" r="C10" s="6">
        <v>-1030</v>
      </c>
      <c t="n" r="D10" s="6">
        <v>-26</v>
      </c>
      <c t="n" r="E10" s="6">
        <v>-918</v>
      </c>
    </row>
    <row r="11" spans="1:5">
      <c t="s" r="A11" s="4">
        <v>56</v>
      </c>
      <c t="n" r="B11" s="6">
        <v>8899</v>
      </c>
      <c t="n" r="C11" s="6">
        <v>4623</v>
      </c>
      <c t="n" r="D11" s="6">
        <v>16878</v>
      </c>
      <c t="n" r="E11" s="6">
        <v>9130</v>
      </c>
    </row>
    <row r="12" spans="1:5">
      <c t="s" r="A12" s="4">
        <v>57</v>
      </c>
      <c t="n" r="B12" s="6">
        <v>17508</v>
      </c>
      <c t="n" r="C12" s="6">
        <v>9990</v>
      </c>
      <c t="n" r="D12" s="6">
        <v>31284</v>
      </c>
      <c t="n" r="E12" s="6">
        <v>21830</v>
      </c>
    </row>
    <row r="13" spans="1:5">
      <c t="s" r="A13" s="3">
        <v>58</v>
      </c>
    </row>
    <row r="14" spans="1:5">
      <c t="s" r="A14" s="4">
        <v>59</v>
      </c>
      <c t="n" r="B14" s="6">
        <v>221</v>
      </c>
      <c t="n" r="C14" s="6">
        <v>221</v>
      </c>
      <c t="n" r="D14" s="6">
        <v>443</v>
      </c>
      <c t="n" r="E14" s="6">
        <v>443</v>
      </c>
    </row>
    <row r="15" spans="1:5">
      <c t="s" r="A15" s="4">
        <v>60</v>
      </c>
      <c t="n" r="B15" s="6">
        <v>-2072</v>
      </c>
      <c t="n" r="C15" s="6">
        <v>-2109</v>
      </c>
      <c t="n" r="D15" s="6">
        <v>-4190</v>
      </c>
      <c t="n" r="E15" s="6">
        <v>-4194</v>
      </c>
    </row>
    <row r="16" spans="1:5">
      <c t="s" r="A16" s="4">
        <v>61</v>
      </c>
      <c t="n" r="B16" s="6">
        <v>-863</v>
      </c>
      <c t="n" r="C16" s="6">
        <v>13</v>
      </c>
      <c t="n" r="D16" s="6">
        <v>-1614</v>
      </c>
      <c t="n" r="E16" s="6">
        <v>-249</v>
      </c>
    </row>
    <row r="17" spans="1:5">
      <c t="s" r="A17" s="4">
        <v>62</v>
      </c>
      <c t="n" r="B17" s="6">
        <v>-2714</v>
      </c>
      <c t="n" r="C17" s="6">
        <v>-1875</v>
      </c>
      <c t="n" r="D17" s="6">
        <v>-5361</v>
      </c>
      <c t="n" r="E17" s="6">
        <v>-4000</v>
      </c>
    </row>
    <row r="18" spans="1:5">
      <c t="s" r="A18" s="4">
        <v>63</v>
      </c>
      <c t="n" r="B18" s="6">
        <v>1104</v>
      </c>
      <c t="n" r="C18" s="6">
        <v>8671</v>
      </c>
      <c t="n" r="D18" s="6">
        <v>2252</v>
      </c>
      <c t="n" r="E18" s="6">
        <v>20186</v>
      </c>
    </row>
    <row r="19" spans="1:5">
      <c t="s" r="A19" s="4">
        <v>64</v>
      </c>
      <c t="n" r="B19" s="6">
        <v>26</v>
      </c>
      <c t="n" r="C19" s="6">
        <v>239</v>
      </c>
      <c t="n" r="D19" s="6">
        <v>61</v>
      </c>
      <c t="n" r="E19" s="6">
        <v>565</v>
      </c>
    </row>
    <row r="20" spans="1:5">
      <c t="s" r="A20" s="4">
        <v>65</v>
      </c>
      <c t="n" r="B20" s="6">
        <v>1078</v>
      </c>
      <c t="n" r="C20" s="6">
        <v>8432</v>
      </c>
      <c t="n" r="D20" s="6">
        <v>2191</v>
      </c>
      <c t="n" r="E20" s="6">
        <v>19621</v>
      </c>
    </row>
    <row r="21" spans="1:5">
      <c t="s" r="A21" s="4">
        <v>66</v>
      </c>
      <c t="n" r="B21" s="6">
        <v>673</v>
      </c>
      <c t="n" r="C21" s="6">
        <v>8706</v>
      </c>
      <c t="n" r="D21" s="6">
        <v>1523</v>
      </c>
      <c t="n" r="E21" s="6">
        <v>18605</v>
      </c>
    </row>
    <row r="22" spans="1:5">
      <c t="s" r="A22" s="4">
        <v>43</v>
      </c>
    </row>
    <row r="23" spans="1:5">
      <c t="s" r="A23" s="3">
        <v>58</v>
      </c>
    </row>
    <row r="24" spans="1:5">
      <c t="s" r="A24" s="4">
        <v>67</v>
      </c>
      <c t="n" r="B24" s="7">
        <v>405</v>
      </c>
      <c t="n" r="C24" s="7">
        <v>-274</v>
      </c>
      <c t="n" r="D24" s="7">
        <v>668</v>
      </c>
      <c t="n" r="E24" s="7">
        <v>10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13</v>
      </c>
      <c t="s" r="B1" s="2">
        <v>314</v>
      </c>
    </row>
    <row r="2" spans="1:2">
      <c t="s" r="A2" s="3">
        <v>127</v>
      </c>
    </row>
    <row r="3" spans="1:2">
      <c t="n" r="A3" s="6">
        <v>2017</v>
      </c>
      <c t="n" r="B3" s="7">
        <v>2875</v>
      </c>
    </row>
    <row r="4" spans="1:2">
      <c t="n" r="A4" s="6">
        <v>2018</v>
      </c>
      <c t="n" r="B4" s="6">
        <v>5500</v>
      </c>
    </row>
    <row r="5" spans="1:2">
      <c t="n" r="A5" s="6">
        <v>2019</v>
      </c>
      <c t="n" r="B5" s="6">
        <v>96625</v>
      </c>
    </row>
    <row r="6" spans="1:2">
      <c t="s" r="A6" s="4">
        <v>315</v>
      </c>
      <c t="n" r="B6" s="7">
        <v>10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6</v>
      </c>
      <c t="s" r="B1" s="2">
        <v>2</v>
      </c>
      <c t="s" r="C1" s="2">
        <v>23</v>
      </c>
    </row>
    <row r="2" spans="1:3">
      <c t="s" r="A2" s="3">
        <v>317</v>
      </c>
    </row>
    <row r="3" spans="1:3">
      <c t="s" r="A3" s="4">
        <v>318</v>
      </c>
      <c t="n" r="B3" s="7">
        <v>4813</v>
      </c>
      <c t="n" r="C3" s="7">
        <v>9107</v>
      </c>
    </row>
    <row r="4" spans="1:3">
      <c t="s" r="A4" s="4">
        <v>319</v>
      </c>
      <c t="n" r="B4" s="6">
        <v>16774</v>
      </c>
      <c t="n" r="C4" s="6">
        <v>13634</v>
      </c>
    </row>
    <row r="5" spans="1:3">
      <c t="s" r="A5" s="4">
        <v>320</v>
      </c>
      <c t="n" r="B5" s="6">
        <v>7274</v>
      </c>
      <c t="n" r="C5" s="6">
        <v>6774</v>
      </c>
    </row>
    <row r="6" spans="1:3">
      <c t="s" r="A6" s="4">
        <v>321</v>
      </c>
      <c t="n" r="B6" s="6">
        <v>223</v>
      </c>
      <c t="n" r="C6" s="6">
        <v>1304</v>
      </c>
    </row>
    <row r="7" spans="1:3">
      <c t="s" r="A7" s="4">
        <v>322</v>
      </c>
      <c t="n" r="B7" s="6">
        <v>542</v>
      </c>
      <c t="n" r="C7" s="6">
        <v>529</v>
      </c>
    </row>
    <row r="8" spans="1:3">
      <c t="s" r="A8" s="4">
        <v>323</v>
      </c>
      <c t="n" r="B8" s="6">
        <v>2984</v>
      </c>
      <c t="n" r="C8" s="6">
        <v>285</v>
      </c>
    </row>
    <row r="9" spans="1:3">
      <c t="s" r="A9" s="4">
        <v>324</v>
      </c>
      <c t="n" r="B9" s="6">
        <v>134</v>
      </c>
      <c t="n" r="C9" s="6">
        <v>127</v>
      </c>
    </row>
    <row r="10" spans="1:3">
      <c t="s" r="A10" s="4">
        <v>325</v>
      </c>
      <c t="n" r="B10" s="6">
        <v>2269</v>
      </c>
      <c t="n" r="C10" s="6">
        <v>2463</v>
      </c>
    </row>
    <row r="11" spans="1:3">
      <c t="s" r="A11" s="4">
        <v>326</v>
      </c>
      <c t="n" r="B11" s="7">
        <v>35013</v>
      </c>
      <c t="n" r="C11" s="7">
        <v>34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37"/>
    <col customWidth="1" max="6" min="6" width="14"/>
    <col customWidth="1" max="7" min="7" width="14"/>
  </cols>
  <sheetData>
    <row r="1" spans="1:7">
      <c t="s" r="A1" s="1">
        <v>327</v>
      </c>
      <c t="s" r="B1" s="2">
        <v>248</v>
      </c>
      <c t="s" r="C1" s="2">
        <v>46</v>
      </c>
      <c t="s" r="E1" s="2">
        <v>1</v>
      </c>
    </row>
    <row r="2" spans="1:7">
      <c t="s" r="B2" s="2">
        <v>251</v>
      </c>
      <c t="s" r="C2" s="2">
        <v>2</v>
      </c>
      <c t="s" r="D2" s="2">
        <v>47</v>
      </c>
      <c t="s" r="E2" s="2">
        <v>2</v>
      </c>
      <c t="s" r="F2" s="2">
        <v>47</v>
      </c>
      <c t="s" r="G2" s="2">
        <v>23</v>
      </c>
    </row>
    <row r="3" spans="1:7">
      <c t="s" r="A3" s="3">
        <v>328</v>
      </c>
    </row>
    <row r="4" spans="1:7">
      <c t="s" r="A4" s="4">
        <v>329</v>
      </c>
      <c t="s" r="E4" s="4">
        <v>330</v>
      </c>
    </row>
    <row r="5" spans="1:7">
      <c t="s" r="A5" s="4">
        <v>331</v>
      </c>
      <c t="n" r="C5" s="7">
        <v>600000</v>
      </c>
      <c t="n" r="D5" s="7">
        <v>600000</v>
      </c>
      <c t="n" r="E5" s="7">
        <v>1300000</v>
      </c>
      <c t="n" r="F5" s="7">
        <v>1300000</v>
      </c>
    </row>
    <row r="6" spans="1:7">
      <c t="s" r="A6" s="4">
        <v>332</v>
      </c>
    </row>
    <row r="7" spans="1:7">
      <c t="s" r="A7" s="3">
        <v>328</v>
      </c>
    </row>
    <row r="8" spans="1:7">
      <c t="s" r="A8" s="4">
        <v>333</v>
      </c>
      <c t="n" r="E8" s="6">
        <v>1500000</v>
      </c>
    </row>
    <row r="9" spans="1:7">
      <c t="s" r="A9" s="4">
        <v>334</v>
      </c>
    </row>
    <row r="10" spans="1:7">
      <c t="s" r="A10" s="3">
        <v>328</v>
      </c>
    </row>
    <row r="11" spans="1:7">
      <c t="s" r="A11" s="4">
        <v>335</v>
      </c>
      <c t="n" r="C11" s="6">
        <v>65000000</v>
      </c>
      <c t="n" r="E11" s="6">
        <v>65000000</v>
      </c>
    </row>
    <row r="12" spans="1:7">
      <c t="s" r="A12" s="4">
        <v>336</v>
      </c>
      <c t="n" r="E12" s="6">
        <v>100000000</v>
      </c>
    </row>
    <row r="13" spans="1:7">
      <c t="s" r="A13" s="4">
        <v>337</v>
      </c>
    </row>
    <row r="14" spans="1:7">
      <c t="s" r="A14" s="3">
        <v>328</v>
      </c>
    </row>
    <row r="15" spans="1:7">
      <c t="s" r="A15" s="4">
        <v>338</v>
      </c>
      <c t="n" r="C15" s="6">
        <v>400000</v>
      </c>
      <c t="n" r="E15" s="6">
        <v>400000</v>
      </c>
      <c t="n" r="G15" s="7">
        <v>300000</v>
      </c>
    </row>
    <row r="16" spans="1:7">
      <c t="s" r="A16" s="4">
        <v>292</v>
      </c>
    </row>
    <row r="17" spans="1:7">
      <c t="s" r="A17" s="3">
        <v>328</v>
      </c>
    </row>
    <row r="18" spans="1:7">
      <c t="s" r="A18" s="4">
        <v>223</v>
      </c>
      <c t="n" r="B18" s="7">
        <v>10000000</v>
      </c>
      <c t="n" r="C18" s="6">
        <v>2500000</v>
      </c>
      <c t="n" r="E18" s="6">
        <v>2500000</v>
      </c>
    </row>
    <row r="19" spans="1:7">
      <c t="s" r="A19" s="4">
        <v>339</v>
      </c>
      <c t="n" r="B19" s="6">
        <v>10000000</v>
      </c>
    </row>
    <row r="20" spans="1:7">
      <c t="s" r="A20" s="4">
        <v>340</v>
      </c>
      <c t="n" r="B20" s="7">
        <v>4400000</v>
      </c>
    </row>
    <row r="21" spans="1:7">
      <c t="s" r="A21" s="4">
        <v>341</v>
      </c>
      <c t="n" r="C21" s="7">
        <v>7300000</v>
      </c>
      <c t="n" r="E21" s="7">
        <v>7300000</v>
      </c>
      <c t="n" r="G21" s="7">
        <v>68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42</v>
      </c>
      <c t="s" r="B1" s="2">
        <v>314</v>
      </c>
    </row>
    <row r="2" spans="1:2">
      <c t="s" r="A2" s="3">
        <v>135</v>
      </c>
    </row>
    <row r="3" spans="1:2">
      <c t="n" r="A3" s="9">
        <v>2016</v>
      </c>
      <c t="n" r="B3" s="7">
        <v>1335</v>
      </c>
    </row>
    <row r="4" spans="1:2">
      <c t="n" r="A4" s="6">
        <v>2017</v>
      </c>
      <c t="n" r="B4" s="6">
        <v>2683</v>
      </c>
    </row>
    <row r="5" spans="1:2">
      <c t="n" r="A5" s="6">
        <v>2018</v>
      </c>
      <c t="n" r="B5" s="6">
        <v>2704</v>
      </c>
    </row>
    <row r="6" spans="1:2">
      <c t="n" r="A6" s="6">
        <v>2019</v>
      </c>
      <c t="n" r="B6" s="6">
        <v>2710</v>
      </c>
    </row>
    <row r="7" spans="1:2">
      <c t="n" r="A7" s="6">
        <v>2020</v>
      </c>
      <c t="n" r="B7" s="6">
        <v>2833</v>
      </c>
    </row>
    <row r="8" spans="1:2">
      <c t="s" r="A8" s="4">
        <v>343</v>
      </c>
      <c t="n" r="B8" s="6">
        <v>6684</v>
      </c>
    </row>
    <row r="9" spans="1:2">
      <c t="s" r="A9" s="4">
        <v>344</v>
      </c>
      <c t="n" r="B9" s="7">
        <v>189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 customWidth="1" max="7" min="7" width="14"/>
  </cols>
  <sheetData>
    <row r="1" spans="1:7">
      <c t="s" r="A1" s="1">
        <v>345</v>
      </c>
      <c t="s" r="B1" s="2">
        <v>46</v>
      </c>
      <c t="s" r="D1" s="2">
        <v>1</v>
      </c>
    </row>
    <row r="2" spans="1:7">
      <c t="s" r="B2" s="2">
        <v>2</v>
      </c>
      <c t="s" r="C2" s="2">
        <v>47</v>
      </c>
      <c t="s" r="D2" s="2">
        <v>2</v>
      </c>
      <c t="s" r="E2" s="2">
        <v>47</v>
      </c>
      <c t="s" r="F2" s="2">
        <v>23</v>
      </c>
      <c t="s" r="G2" s="2">
        <v>251</v>
      </c>
    </row>
    <row r="3" spans="1:7">
      <c t="s" r="A3" s="3">
        <v>346</v>
      </c>
    </row>
    <row r="4" spans="1:7">
      <c t="s" r="A4" s="4">
        <v>347</v>
      </c>
      <c t="n" r="B4" s="7">
        <v>1768000</v>
      </c>
      <c t="n" r="D4" s="7">
        <v>1768000</v>
      </c>
      <c t="n" r="F4" s="7">
        <v>1654000</v>
      </c>
    </row>
    <row r="5" spans="1:7">
      <c t="s" r="A5" s="4">
        <v>257</v>
      </c>
      <c t="n" r="B5" s="6">
        <v>101163000</v>
      </c>
      <c t="n" r="D5" s="6">
        <v>101163000</v>
      </c>
      <c t="n" r="F5" s="6">
        <v>100871000</v>
      </c>
    </row>
    <row r="6" spans="1:7">
      <c t="s" r="A6" s="4">
        <v>231</v>
      </c>
      <c t="n" r="B6" s="6">
        <v>15064000</v>
      </c>
      <c t="n" r="D6" s="6">
        <v>15064000</v>
      </c>
      <c t="n" r="F6" s="6">
        <v>16360000</v>
      </c>
    </row>
    <row r="7" spans="1:7">
      <c t="s" r="A7" s="4">
        <v>213</v>
      </c>
      <c t="n" r="B7" s="6">
        <v>7100000</v>
      </c>
      <c t="n" r="D7" s="6">
        <v>7100000</v>
      </c>
      <c t="n" r="F7" s="6">
        <v>7100000</v>
      </c>
    </row>
    <row r="8" spans="1:7">
      <c t="s" r="A8" s="4">
        <v>292</v>
      </c>
    </row>
    <row r="9" spans="1:7">
      <c t="s" r="A9" s="3">
        <v>346</v>
      </c>
    </row>
    <row r="10" spans="1:7">
      <c t="s" r="A10" s="4">
        <v>223</v>
      </c>
      <c t="n" r="B10" s="6">
        <v>2500000</v>
      </c>
      <c t="n" r="D10" s="6">
        <v>2500000</v>
      </c>
      <c t="n" r="G10" s="7">
        <v>10000000</v>
      </c>
    </row>
    <row r="11" spans="1:7">
      <c t="s" r="A11" s="4">
        <v>299</v>
      </c>
    </row>
    <row r="12" spans="1:7">
      <c t="s" r="A12" s="3">
        <v>346</v>
      </c>
    </row>
    <row r="13" spans="1:7">
      <c t="s" r="A13" s="4">
        <v>223</v>
      </c>
      <c t="n" r="B13" s="7">
        <v>2500000</v>
      </c>
      <c t="n" r="D13" s="7">
        <v>2500000</v>
      </c>
    </row>
    <row r="14" spans="1:7">
      <c t="s" r="A14" s="4">
        <v>302</v>
      </c>
      <c t="s" r="B14" s="4">
        <v>303</v>
      </c>
      <c t="s" r="D14" s="4">
        <v>303</v>
      </c>
    </row>
    <row r="15" spans="1:7">
      <c t="s" r="A15" s="4">
        <v>276</v>
      </c>
      <c t="n" r="D15" s="7">
        <v>312500</v>
      </c>
    </row>
    <row r="16" spans="1:7">
      <c t="s" r="A16" s="4">
        <v>269</v>
      </c>
      <c t="s" r="D16" s="4">
        <v>301</v>
      </c>
    </row>
    <row r="17" spans="1:7">
      <c t="s" r="A17" s="4">
        <v>267</v>
      </c>
      <c t="s" r="D17" s="4">
        <v>300</v>
      </c>
    </row>
    <row r="18" spans="1:7">
      <c t="s" r="A18" s="4">
        <v>257</v>
      </c>
      <c t="n" r="F18" s="6">
        <v>300000</v>
      </c>
    </row>
    <row r="19" spans="1:7">
      <c t="s" r="A19" s="4">
        <v>348</v>
      </c>
    </row>
    <row r="20" spans="1:7">
      <c t="s" r="A20" s="3">
        <v>346</v>
      </c>
    </row>
    <row r="21" spans="1:7">
      <c t="s" r="A21" s="4">
        <v>349</v>
      </c>
      <c t="n" r="B21" s="7">
        <v>900000</v>
      </c>
      <c t="n" r="C21" s="7">
        <v>1000000</v>
      </c>
      <c t="n" r="D21" s="7">
        <v>2000000</v>
      </c>
      <c t="n" r="E21" s="7">
        <v>2100000</v>
      </c>
    </row>
    <row r="22" spans="1:7">
      <c t="s" r="A22" s="4">
        <v>347</v>
      </c>
      <c t="n" r="B22" s="6">
        <v>1000000</v>
      </c>
      <c t="n" r="D22" s="6">
        <v>1000000</v>
      </c>
      <c t="n" r="F22" s="6">
        <v>900000</v>
      </c>
    </row>
    <row r="23" spans="1:7">
      <c t="s" r="A23" s="4">
        <v>350</v>
      </c>
    </row>
    <row r="24" spans="1:7">
      <c t="s" r="A24" s="3">
        <v>346</v>
      </c>
    </row>
    <row r="25" spans="1:7">
      <c t="s" r="A25" s="4">
        <v>349</v>
      </c>
      <c t="n" r="B25" s="6">
        <v>600000</v>
      </c>
      <c t="n" r="C25" s="6">
        <v>500000</v>
      </c>
      <c t="n" r="D25" s="6">
        <v>1200000</v>
      </c>
      <c t="n" r="E25" s="6">
        <v>1100000</v>
      </c>
    </row>
    <row r="26" spans="1:7">
      <c t="s" r="A26" s="4">
        <v>347</v>
      </c>
      <c t="n" r="B26" s="6">
        <v>600000</v>
      </c>
      <c t="n" r="D26" s="6">
        <v>600000</v>
      </c>
      <c t="n" r="F26" s="6">
        <v>500000</v>
      </c>
    </row>
    <row r="27" spans="1:7">
      <c t="s" r="A27" s="4">
        <v>351</v>
      </c>
    </row>
    <row r="28" spans="1:7">
      <c t="s" r="A28" s="3">
        <v>346</v>
      </c>
    </row>
    <row r="29" spans="1:7">
      <c t="s" r="A29" s="4">
        <v>349</v>
      </c>
      <c t="n" r="B29" s="6">
        <v>100000</v>
      </c>
      <c t="n" r="D29" s="6">
        <v>200000</v>
      </c>
    </row>
    <row r="30" spans="1:7">
      <c t="s" r="A30" s="4">
        <v>347</v>
      </c>
      <c t="n" r="B30" s="6">
        <v>100000</v>
      </c>
      <c t="n" r="D30" s="6">
        <v>100000</v>
      </c>
      <c t="n" r="F30" s="6">
        <v>100000</v>
      </c>
    </row>
    <row r="31" spans="1:7">
      <c t="s" r="A31" s="4">
        <v>352</v>
      </c>
    </row>
    <row r="32" spans="1:7">
      <c t="s" r="A32" s="3">
        <v>346</v>
      </c>
    </row>
    <row r="33" spans="1:7">
      <c t="s" r="A33" s="4">
        <v>349</v>
      </c>
      <c t="n" r="B33" s="6">
        <v>100000</v>
      </c>
      <c t="n" r="D33" s="6">
        <v>200000</v>
      </c>
    </row>
    <row r="34" spans="1:7">
      <c t="s" r="A34" s="4">
        <v>347</v>
      </c>
      <c t="n" r="B34" s="6">
        <v>100000</v>
      </c>
      <c t="n" r="D34" s="6">
        <v>100000</v>
      </c>
      <c t="n" r="F34" s="6">
        <v>100000</v>
      </c>
    </row>
    <row r="35" spans="1:7">
      <c t="s" r="A35" s="4">
        <v>353</v>
      </c>
    </row>
    <row r="36" spans="1:7">
      <c t="s" r="A36" s="3">
        <v>346</v>
      </c>
    </row>
    <row r="37" spans="1:7">
      <c t="s" r="A37" s="4">
        <v>231</v>
      </c>
      <c t="n" r="B37" s="6">
        <v>9000000</v>
      </c>
      <c t="n" r="D37" s="7">
        <v>9000000</v>
      </c>
      <c t="n" r="F37" s="6">
        <v>9000000</v>
      </c>
    </row>
    <row r="38" spans="1:7">
      <c t="s" r="A38" s="4">
        <v>354</v>
      </c>
    </row>
    <row r="39" spans="1:7">
      <c t="s" r="A39" s="3">
        <v>346</v>
      </c>
    </row>
    <row r="40" spans="1:7">
      <c t="s" r="A40" s="4">
        <v>355</v>
      </c>
      <c t="s" r="D40" s="4">
        <v>228</v>
      </c>
    </row>
    <row r="41" spans="1:7">
      <c t="s" r="A41" s="4">
        <v>356</v>
      </c>
      <c t="n" r="B41" s="6">
        <v>5500000</v>
      </c>
      <c t="n" r="C41" s="6">
        <v>2000000</v>
      </c>
      <c t="n" r="D41" s="7">
        <v>10700000</v>
      </c>
      <c t="n" r="E41" s="6">
        <v>4200000</v>
      </c>
    </row>
    <row r="42" spans="1:7">
      <c t="s" r="A42" s="4">
        <v>357</v>
      </c>
      <c t="n" r="B42" s="6">
        <v>9200000</v>
      </c>
      <c t="n" r="D42" s="6">
        <v>9200000</v>
      </c>
      <c t="n" r="F42" s="6">
        <v>7200000</v>
      </c>
    </row>
    <row r="43" spans="1:7">
      <c t="s" r="A43" s="4">
        <v>358</v>
      </c>
    </row>
    <row r="44" spans="1:7">
      <c t="s" r="A44" s="3">
        <v>346</v>
      </c>
    </row>
    <row r="45" spans="1:7">
      <c t="s" r="A45" s="4">
        <v>356</v>
      </c>
      <c t="n" r="B45" s="6">
        <v>600000</v>
      </c>
      <c t="n" r="C45" s="7">
        <v>400000</v>
      </c>
      <c t="n" r="D45" s="6">
        <v>900000</v>
      </c>
      <c t="n" r="E45" s="7">
        <v>60000</v>
      </c>
    </row>
    <row r="46" spans="1:7">
      <c t="s" r="A46" s="4">
        <v>357</v>
      </c>
      <c t="n" r="B46" s="6">
        <v>500000</v>
      </c>
      <c t="n" r="D46" s="6">
        <v>500000</v>
      </c>
    </row>
    <row r="47" spans="1:7">
      <c t="s" r="A47" s="4">
        <v>359</v>
      </c>
      <c t="n" r="F47" s="6">
        <v>100000</v>
      </c>
    </row>
    <row r="48" spans="1:7">
      <c t="s" r="A48" s="4">
        <v>360</v>
      </c>
    </row>
    <row r="49" spans="1:7">
      <c t="s" r="A49" s="3">
        <v>346</v>
      </c>
    </row>
    <row r="50" spans="1:7">
      <c t="s" r="A50" s="4">
        <v>359</v>
      </c>
      <c t="n" r="B50" s="6">
        <v>800000</v>
      </c>
      <c t="n" r="D50" s="6">
        <v>800000</v>
      </c>
      <c t="n" r="F50" s="6">
        <v>800000</v>
      </c>
    </row>
    <row r="51" spans="1:7">
      <c t="s" r="A51" s="4">
        <v>361</v>
      </c>
    </row>
    <row r="52" spans="1:7">
      <c t="s" r="A52" s="3">
        <v>346</v>
      </c>
    </row>
    <row r="53" spans="1:7">
      <c t="s" r="A53" s="4">
        <v>359</v>
      </c>
      <c t="n" r="B53" s="7">
        <v>100000</v>
      </c>
      <c t="n" r="D53" s="7">
        <v>100000</v>
      </c>
      <c t="n" r="F53" s="7">
        <v>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362</v>
      </c>
      <c t="s" r="B1" s="2">
        <v>46</v>
      </c>
      <c t="s" r="D1" s="2">
        <v>1</v>
      </c>
    </row>
    <row r="2" spans="1:6">
      <c t="s" r="B2" s="2">
        <v>2</v>
      </c>
      <c t="s" r="C2" s="2">
        <v>47</v>
      </c>
      <c t="s" r="D2" s="2">
        <v>2</v>
      </c>
      <c t="s" r="E2" s="2">
        <v>47</v>
      </c>
      <c t="s" r="F2" s="2">
        <v>23</v>
      </c>
    </row>
    <row r="3" spans="1:6">
      <c t="s" r="A3" s="3">
        <v>143</v>
      </c>
    </row>
    <row r="4" spans="1:6">
      <c t="s" r="A4" s="4">
        <v>363</v>
      </c>
      <c t="n" r="B4" s="7">
        <v>1054</v>
      </c>
      <c t="n" r="D4" s="7">
        <v>1054</v>
      </c>
      <c t="n" r="F4" s="7">
        <v>1029</v>
      </c>
    </row>
    <row r="5" spans="1:6">
      <c t="s" r="A5" s="4">
        <v>364</v>
      </c>
      <c t="n" r="B5" s="7">
        <v>134</v>
      </c>
      <c t="n" r="D5" s="7">
        <v>134</v>
      </c>
      <c t="n" r="F5" s="6">
        <v>127</v>
      </c>
    </row>
    <row r="6" spans="1:6">
      <c t="s" r="A6" s="4">
        <v>365</v>
      </c>
      <c t="s" r="B6" s="4">
        <v>366</v>
      </c>
      <c t="s" r="C6" s="4">
        <v>367</v>
      </c>
      <c t="s" r="D6" s="4">
        <v>368</v>
      </c>
      <c t="s" r="E6" s="4">
        <v>367</v>
      </c>
    </row>
    <row r="7" spans="1:6">
      <c t="s" r="A7" s="4">
        <v>369</v>
      </c>
      <c t="n" r="B7" s="7">
        <v>0</v>
      </c>
      <c t="n" r="C7" s="7">
        <v>0</v>
      </c>
      <c t="n" r="D7" s="7">
        <v>0</v>
      </c>
      <c t="n" r="E7" s="7">
        <v>0</v>
      </c>
    </row>
    <row r="8" spans="1:6">
      <c t="s" r="A8" s="4">
        <v>370</v>
      </c>
      <c t="n" r="B8" s="7">
        <v>0</v>
      </c>
      <c t="n" r="D8" s="7">
        <v>0</v>
      </c>
      <c t="n" r="F8"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1</v>
      </c>
      <c t="s" r="B1" s="2">
        <v>46</v>
      </c>
      <c t="s" r="D1" s="2">
        <v>1</v>
      </c>
    </row>
    <row r="2" spans="1:6">
      <c t="s" r="B2" s="2">
        <v>2</v>
      </c>
      <c t="s" r="C2" s="2">
        <v>47</v>
      </c>
      <c t="s" r="D2" s="2">
        <v>2</v>
      </c>
      <c t="s" r="E2" s="2">
        <v>47</v>
      </c>
      <c t="s" r="F2" s="2">
        <v>23</v>
      </c>
    </row>
    <row r="3" spans="1:6">
      <c t="s" r="A3" s="3">
        <v>372</v>
      </c>
    </row>
    <row r="4" spans="1:6">
      <c t="s" r="A4" s="4">
        <v>55</v>
      </c>
      <c t="n" r="B4" s="7">
        <v>45</v>
      </c>
      <c t="n" r="C4" s="7">
        <v>-1030</v>
      </c>
      <c t="n" r="D4" s="7">
        <v>-26</v>
      </c>
      <c t="n" r="E4" s="7">
        <v>-918</v>
      </c>
    </row>
    <row r="5" spans="1:6">
      <c t="s" r="A5" s="4">
        <v>34</v>
      </c>
      <c t="n" r="B5" s="6">
        <v>1449</v>
      </c>
      <c t="n" r="D5" s="7">
        <v>1449</v>
      </c>
      <c t="n" r="F5" s="7">
        <v>1823</v>
      </c>
    </row>
    <row r="6" spans="1:6">
      <c t="s" r="A6" s="4">
        <v>373</v>
      </c>
      <c t="s" r="D6" s="4">
        <v>374</v>
      </c>
    </row>
    <row r="7" spans="1:6">
      <c t="s" r="A7" s="4">
        <v>375</v>
      </c>
      <c t="s" r="D7" s="4">
        <v>228</v>
      </c>
    </row>
    <row r="8" spans="1:6">
      <c t="s" r="A8" s="4">
        <v>376</v>
      </c>
      <c t="n" r="B8" s="6">
        <v>200</v>
      </c>
      <c t="n" r="C8" s="6">
        <v>100</v>
      </c>
      <c t="n" r="D8" s="7">
        <v>300</v>
      </c>
      <c t="n" r="E8" s="6">
        <v>200</v>
      </c>
    </row>
    <row r="9" spans="1:6">
      <c t="s" r="A9" s="4">
        <v>377</v>
      </c>
      <c t="n" r="B9" s="6">
        <v>900</v>
      </c>
      <c t="n" r="C9" s="6">
        <v>800</v>
      </c>
      <c t="n" r="D9" s="6">
        <v>1784</v>
      </c>
      <c t="n" r="E9" s="6">
        <v>1619</v>
      </c>
    </row>
    <row r="10" spans="1:6">
      <c t="s" r="A10" s="4">
        <v>378</v>
      </c>
    </row>
    <row r="11" spans="1:6">
      <c t="s" r="A11" s="3">
        <v>372</v>
      </c>
    </row>
    <row r="12" spans="1:6">
      <c t="s" r="A12" s="4">
        <v>379</v>
      </c>
      <c t="n" r="B12" s="7">
        <v>1300</v>
      </c>
      <c t="n" r="C12" s="7">
        <v>1300</v>
      </c>
      <c t="n" r="D12" s="7">
        <v>2500</v>
      </c>
      <c t="n" r="E12" s="7">
        <v>2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0</v>
      </c>
      <c t="s" r="B1" s="2">
        <v>46</v>
      </c>
    </row>
    <row r="2" spans="1:3">
      <c t="s" r="B2" s="2">
        <v>2</v>
      </c>
      <c t="s" r="C2" s="2">
        <v>23</v>
      </c>
    </row>
    <row r="3" spans="1:3">
      <c t="s" r="A3" s="3">
        <v>381</v>
      </c>
    </row>
    <row r="4" spans="1:3">
      <c t="s" r="A4" s="4">
        <v>382</v>
      </c>
      <c t="n" r="B4" s="7">
        <v>12200</v>
      </c>
    </row>
    <row r="5" spans="1:3">
      <c t="s" r="A5" s="4">
        <v>383</v>
      </c>
      <c t="n" r="B5" s="6">
        <v>12595</v>
      </c>
      <c t="s" r="C5" s="4">
        <v>37</v>
      </c>
    </row>
    <row r="6" spans="1:3">
      <c t="s" r="A6" s="4">
        <v>384</v>
      </c>
    </row>
    <row r="7" spans="1:3">
      <c t="s" r="A7" s="3">
        <v>381</v>
      </c>
    </row>
    <row r="8" spans="1:3">
      <c t="s" r="A8" s="4">
        <v>385</v>
      </c>
      <c t="n" r="B8" s="7">
        <v>10000</v>
      </c>
    </row>
    <row r="9" spans="1:3">
      <c t="s" r="A9" s="4">
        <v>386</v>
      </c>
    </row>
    <row r="10" spans="1:3">
      <c t="s" r="A10" s="3">
        <v>381</v>
      </c>
    </row>
    <row r="11" spans="1:3">
      <c t="s" r="A11" s="4">
        <v>387</v>
      </c>
      <c t="s" r="B11" s="4">
        <v>388</v>
      </c>
    </row>
    <row r="12" spans="1:3">
      <c t="s" r="A12" s="4">
        <v>389</v>
      </c>
      <c t="s" r="B12" s="4">
        <v>390</v>
      </c>
    </row>
    <row r="13" spans="1:3">
      <c t="s" r="A13" s="4">
        <v>391</v>
      </c>
    </row>
    <row r="14" spans="1:3">
      <c t="s" r="A14" s="3">
        <v>381</v>
      </c>
    </row>
    <row r="15" spans="1:3">
      <c t="s" r="A15" s="4">
        <v>385</v>
      </c>
      <c t="n" r="B15" s="7">
        <v>40000</v>
      </c>
    </row>
    <row r="16" spans="1:3">
      <c t="s" r="A16" s="4">
        <v>392</v>
      </c>
    </row>
    <row r="17" spans="1:3">
      <c t="s" r="A17" s="3">
        <v>381</v>
      </c>
    </row>
    <row r="18" spans="1:3">
      <c t="s" r="A18" s="4">
        <v>385</v>
      </c>
      <c t="n" r="B18" s="7">
        <v>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t="s" r="A1" s="1">
        <v>393</v>
      </c>
      <c t="s" r="B1" s="2">
        <v>394</v>
      </c>
    </row>
    <row r="2" spans="1:2">
      <c t="s" r="A2" s="3">
        <v>395</v>
      </c>
    </row>
    <row r="3" spans="1:2">
      <c t="s" r="A3" s="4">
        <v>223</v>
      </c>
      <c t="n" r="B3" s="7">
        <v>25000000</v>
      </c>
    </row>
    <row r="4" spans="1:2">
      <c t="s" r="A4" s="4">
        <v>224</v>
      </c>
      <c t="s" r="B4" s="4">
        <v>225</v>
      </c>
    </row>
    <row r="5" spans="1:2">
      <c t="s" r="A5" s="4">
        <v>396</v>
      </c>
    </row>
    <row r="6" spans="1:2">
      <c t="s" r="A6" s="3">
        <v>395</v>
      </c>
    </row>
    <row r="7" spans="1:2">
      <c t="s" r="A7" s="4">
        <v>223</v>
      </c>
      <c t="n" r="B7" s="7">
        <v>25000000</v>
      </c>
    </row>
    <row r="8" spans="1:2">
      <c t="s" r="A8" s="4">
        <v>224</v>
      </c>
      <c t="s" r="B8" s="4">
        <v>225</v>
      </c>
    </row>
    <row r="9" spans="1:2">
      <c t="s" r="A9" s="4">
        <v>227</v>
      </c>
      <c t="s" r="B9" s="4">
        <v>2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67"/>
    <col customWidth="1" max="3" min="3" width="52"/>
    <col customWidth="1" max="4" min="4" width="45"/>
    <col customWidth="1" max="5" min="5" width="58"/>
    <col customWidth="1" max="6" min="6" width="10"/>
  </cols>
  <sheetData>
    <row r="1" spans="1:6">
      <c t="s" r="A1" s="1">
        <v>68</v>
      </c>
      <c t="s" r="B1" s="2">
        <v>69</v>
      </c>
      <c t="s" r="C1" s="2">
        <v>70</v>
      </c>
      <c t="s" r="D1" s="2">
        <v>71</v>
      </c>
      <c t="s" r="E1" s="2">
        <v>72</v>
      </c>
      <c t="s" r="F1" s="2">
        <v>73</v>
      </c>
    </row>
    <row r="2" spans="1:6">
      <c t="s" r="A2" s="4">
        <v>74</v>
      </c>
      <c t="n" r="B2" s="7">
        <v>-459</v>
      </c>
      <c t="n" r="C2" s="7">
        <v>-18311</v>
      </c>
      <c t="n" r="E2" s="7">
        <v>-18770</v>
      </c>
      <c t="n" r="F2" s="7">
        <v>-18770</v>
      </c>
    </row>
    <row r="3" spans="1:6">
      <c t="s" r="A3" s="4">
        <v>75</v>
      </c>
      <c t="n" r="F3" s="6">
        <v>1516</v>
      </c>
    </row>
    <row r="4" spans="1:6">
      <c t="s" r="A4" s="4">
        <v>76</v>
      </c>
      <c t="n" r="D4" s="7">
        <v>675</v>
      </c>
    </row>
    <row r="5" spans="1:6">
      <c t="s" r="A5" s="4">
        <v>65</v>
      </c>
      <c t="n" r="B5" s="6">
        <v>-7</v>
      </c>
      <c t="n" r="C5" s="6">
        <v>1523</v>
      </c>
      <c t="n" r="E5" s="6">
        <v>2191</v>
      </c>
      <c t="n" r="F5" s="6">
        <v>2191</v>
      </c>
    </row>
    <row r="6" spans="1:6">
      <c t="s" r="A6" s="4">
        <v>77</v>
      </c>
      <c t="n" r="C6" s="6">
        <v>-1198</v>
      </c>
      <c t="n" r="E6" s="6">
        <v>-1198</v>
      </c>
      <c t="n" r="F6" s="6">
        <v>-1198</v>
      </c>
    </row>
    <row r="7" spans="1:6">
      <c t="s" r="A7" s="4">
        <v>78</v>
      </c>
      <c t="n" r="C7" s="6">
        <v>1784</v>
      </c>
      <c t="n" r="E7" s="6">
        <v>1784</v>
      </c>
      <c t="n" r="F7" s="6">
        <v>1784</v>
      </c>
    </row>
    <row r="8" spans="1:6">
      <c t="s" r="A8" s="4">
        <v>79</v>
      </c>
      <c t="n" r="B8" s="6">
        <v>-1547</v>
      </c>
      <c t="n" r="C8" s="6">
        <v>-13896</v>
      </c>
      <c t="n" r="D8" s="6">
        <v>-276</v>
      </c>
      <c t="n" r="E8" s="6">
        <v>-15719</v>
      </c>
      <c t="n" r="F8" s="6">
        <v>-15443</v>
      </c>
    </row>
    <row r="9" spans="1:6">
      <c t="s" r="A9" s="4">
        <v>80</v>
      </c>
      <c t="n" r="B9" s="6">
        <v>-41</v>
      </c>
      <c t="n" r="C9" s="6">
        <v>-12155</v>
      </c>
      <c t="n" r="D9" s="6">
        <v>12196</v>
      </c>
      <c t="n" r="F9" s="6">
        <v>-12196</v>
      </c>
    </row>
    <row r="10" spans="1:6">
      <c t="s" r="A10" s="4">
        <v>81</v>
      </c>
      <c t="n" r="B10" s="7">
        <v>-2054</v>
      </c>
      <c t="n" r="C10" s="7">
        <v>-42253</v>
      </c>
      <c t="n" r="D10" s="7">
        <v>12595</v>
      </c>
      <c t="n" r="E10" s="7">
        <v>-31712</v>
      </c>
      <c t="n" r="F10" s="7">
        <v>-443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82</v>
      </c>
      <c t="s" r="B1" s="2">
        <v>1</v>
      </c>
    </row>
    <row r="2" spans="1:3">
      <c t="s" r="B2" s="2">
        <v>2</v>
      </c>
      <c t="s" r="C2" s="2">
        <v>47</v>
      </c>
    </row>
    <row r="3" spans="1:3">
      <c t="s" r="A3" s="3">
        <v>83</v>
      </c>
    </row>
    <row r="4" spans="1:3">
      <c t="s" r="A4" s="4">
        <v>65</v>
      </c>
      <c t="n" r="B4" s="7">
        <v>2191</v>
      </c>
      <c t="n" r="C4" s="7">
        <v>19621</v>
      </c>
    </row>
    <row r="5" spans="1:3">
      <c t="s" r="A5" s="3">
        <v>84</v>
      </c>
    </row>
    <row r="6" spans="1:3">
      <c t="s" r="A6" s="4">
        <v>85</v>
      </c>
      <c t="n" r="B6" s="6">
        <v>23</v>
      </c>
      <c t="n" r="C6" s="6">
        <v>-29</v>
      </c>
    </row>
    <row r="7" spans="1:3">
      <c t="s" r="A7" s="4">
        <v>86</v>
      </c>
      <c t="n" r="B7" s="6">
        <v>27</v>
      </c>
    </row>
    <row r="8" spans="1:3">
      <c t="s" r="A8" s="4">
        <v>87</v>
      </c>
      <c t="n" r="B8" s="6">
        <v>417</v>
      </c>
      <c t="n" r="C8" s="6">
        <v>-1122</v>
      </c>
    </row>
    <row r="9" spans="1:3">
      <c t="s" r="A9" s="4">
        <v>88</v>
      </c>
      <c t="n" r="B9" s="6">
        <v>1784</v>
      </c>
      <c t="n" r="C9" s="6">
        <v>1619</v>
      </c>
    </row>
    <row r="10" spans="1:3">
      <c t="s" r="A10" s="4">
        <v>89</v>
      </c>
      <c t="n" r="B10" s="6">
        <v>435</v>
      </c>
      <c t="n" r="C10" s="6">
        <v>232</v>
      </c>
    </row>
    <row r="11" spans="1:3">
      <c t="s" r="A11" s="4">
        <v>90</v>
      </c>
      <c t="n" r="B11" s="6">
        <v>-22</v>
      </c>
      <c t="n" r="C11" s="6">
        <v>-124</v>
      </c>
    </row>
    <row r="12" spans="1:3">
      <c t="s" r="A12" s="4">
        <v>91</v>
      </c>
      <c t="n" r="B12" s="6">
        <v>270</v>
      </c>
      <c t="n" r="C12" s="6">
        <v>265</v>
      </c>
    </row>
    <row r="13" spans="1:3">
      <c t="s" r="A13" s="4">
        <v>92</v>
      </c>
      <c t="n" r="B13" s="6">
        <v>352</v>
      </c>
      <c t="n" r="C13" s="6">
        <v>381</v>
      </c>
    </row>
    <row r="14" spans="1:3">
      <c t="s" r="A14" s="3">
        <v>93</v>
      </c>
    </row>
    <row r="15" spans="1:3">
      <c t="s" r="A15" s="4">
        <v>27</v>
      </c>
      <c t="n" r="B15" s="6">
        <v>-72</v>
      </c>
      <c t="n" r="C15" s="6">
        <v>-1278</v>
      </c>
    </row>
    <row r="16" spans="1:3">
      <c t="s" r="A16" s="4">
        <v>28</v>
      </c>
      <c t="n" r="B16" s="6">
        <v>-281</v>
      </c>
      <c t="n" r="C16" s="6">
        <v>-2869</v>
      </c>
    </row>
    <row r="17" spans="1:3">
      <c t="s" r="A17" s="4">
        <v>29</v>
      </c>
      <c t="n" r="B17" s="6">
        <v>-39</v>
      </c>
      <c t="n" r="C17" s="6">
        <v>-1670</v>
      </c>
    </row>
    <row r="18" spans="1:3">
      <c t="s" r="A18" s="4">
        <v>33</v>
      </c>
      <c t="n" r="B18" s="6">
        <v>-1506</v>
      </c>
      <c t="n" r="C18" s="6">
        <v>-5914</v>
      </c>
    </row>
    <row r="19" spans="1:3">
      <c t="s" r="A19" s="4">
        <v>34</v>
      </c>
      <c t="n" r="B19" s="6">
        <v>-374</v>
      </c>
      <c t="n" r="C19" s="6">
        <v>-1929</v>
      </c>
    </row>
    <row r="20" spans="1:3">
      <c t="s" r="A20" s="4">
        <v>94</v>
      </c>
      <c t="n" r="B20" s="6">
        <v>3205</v>
      </c>
      <c t="n" r="C20" s="6">
        <v>7183</v>
      </c>
    </row>
    <row r="21" spans="1:3">
      <c t="s" r="A21" s="3">
        <v>95</v>
      </c>
    </row>
    <row r="22" spans="1:3">
      <c t="s" r="A22" s="4">
        <v>96</v>
      </c>
      <c t="n" r="B22" s="6">
        <v>-1884</v>
      </c>
      <c t="n" r="C22" s="6">
        <v>-125</v>
      </c>
    </row>
    <row r="23" spans="1:3">
      <c t="s" r="A23" s="4">
        <v>97</v>
      </c>
      <c t="n" r="B23" s="6">
        <v>909</v>
      </c>
    </row>
    <row r="24" spans="1:3">
      <c t="s" r="A24" s="4">
        <v>98</v>
      </c>
      <c t="n" r="B24" s="6">
        <v>-975</v>
      </c>
      <c t="n" r="C24" s="6">
        <v>-125</v>
      </c>
    </row>
    <row r="25" spans="1:3">
      <c t="s" r="A25" s="3">
        <v>99</v>
      </c>
    </row>
    <row r="26" spans="1:3">
      <c t="s" r="A26" s="4">
        <v>100</v>
      </c>
      <c t="n" r="B26" s="6">
        <v>-312</v>
      </c>
      <c t="n" r="C26" s="6">
        <v>-625</v>
      </c>
    </row>
    <row r="27" spans="1:3">
      <c t="s" r="A27" s="4">
        <v>101</v>
      </c>
      <c t="n" r="B27" s="6">
        <v>-15719</v>
      </c>
      <c t="n" r="C27" s="6">
        <v>-25768</v>
      </c>
    </row>
    <row r="28" spans="1:3">
      <c t="s" r="A28" s="4">
        <v>102</v>
      </c>
      <c t="n" r="B28" s="6">
        <v>-1198</v>
      </c>
    </row>
    <row r="29" spans="1:3">
      <c t="s" r="A29" s="4">
        <v>103</v>
      </c>
      <c t="n" r="B29" s="6">
        <v>-53</v>
      </c>
      <c t="n" r="C29" s="6">
        <v>-876</v>
      </c>
    </row>
    <row r="30" spans="1:3">
      <c t="s" r="A30" s="4">
        <v>104</v>
      </c>
      <c t="n" r="B30" s="6">
        <v>-17282</v>
      </c>
      <c t="n" r="C30" s="6">
        <v>-27269</v>
      </c>
    </row>
    <row r="31" spans="1:3">
      <c t="s" r="A31" s="4">
        <v>105</v>
      </c>
      <c t="n" r="B31" s="6">
        <v>-15052</v>
      </c>
      <c t="n" r="C31" s="6">
        <v>-20211</v>
      </c>
    </row>
    <row r="32" spans="1:3">
      <c t="s" r="A32" s="4">
        <v>106</v>
      </c>
      <c t="n" r="B32" s="6">
        <v>71300</v>
      </c>
      <c t="n" r="C32" s="6">
        <v>87206</v>
      </c>
    </row>
    <row r="33" spans="1:3">
      <c t="s" r="A33" s="4">
        <v>107</v>
      </c>
      <c t="n" r="B33" s="6">
        <v>56248</v>
      </c>
      <c t="n" r="C33" s="7">
        <v>66995</v>
      </c>
    </row>
    <row r="34" spans="1:3">
      <c t="s" r="A34" s="3">
        <v>108</v>
      </c>
    </row>
    <row r="35" spans="1:3">
      <c t="s" r="A35" s="4">
        <v>80</v>
      </c>
      <c t="n" r="B35" s="6">
        <v>12155</v>
      </c>
    </row>
    <row r="36" spans="1:3">
      <c t="s" r="A36" s="4">
        <v>109</v>
      </c>
      <c t="n" r="B36" s="7">
        <v>2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10</v>
      </c>
      <c t="s" r="B1" s="2">
        <v>1</v>
      </c>
    </row>
    <row r="2" spans="1:2">
      <c t="s" r="B2" s="2">
        <v>2</v>
      </c>
    </row>
    <row r="3" spans="1:2">
      <c t="s" r="A3" s="3">
        <v>111</v>
      </c>
    </row>
    <row r="4" spans="1:2">
      <c t="s" r="A4" s="4">
        <v>112</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4</v>
      </c>
      <c t="s" r="B1" s="2">
        <v>1</v>
      </c>
    </row>
    <row r="2" spans="1:2">
      <c t="s" r="B2" s="2">
        <v>2</v>
      </c>
    </row>
    <row r="3" spans="1:2">
      <c t="s" r="A3" s="3">
        <v>115</v>
      </c>
    </row>
    <row r="4" spans="1:2">
      <c t="s" r="A4" s="4">
        <v>116</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8</v>
      </c>
      <c t="s" r="B1" s="2">
        <v>1</v>
      </c>
    </row>
    <row r="2" spans="1:2">
      <c t="s" r="B2" s="2">
        <v>2</v>
      </c>
    </row>
    <row r="3" spans="1:2">
      <c t="s" r="A3" s="3">
        <v>119</v>
      </c>
    </row>
    <row r="4" spans="1:2">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2</v>
      </c>
      <c t="s" r="B1" s="2">
        <v>1</v>
      </c>
    </row>
    <row r="2" spans="1:2">
      <c t="s" r="B2" s="2">
        <v>2</v>
      </c>
    </row>
    <row r="3" spans="1:2">
      <c t="s" r="A3" s="3">
        <v>123</v>
      </c>
    </row>
    <row r="4" spans="1:2">
      <c t="s" r="A4" s="4">
        <v>124</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Statements of Oper</vt:lpstr>
      <vt:lpstr>Consolidated Statements of Chan</vt:lpstr>
      <vt:lpstr>Consolidated Statements of Cash</vt:lpstr>
      <vt:lpstr>ORGANIZATION AND BASIS OF PRESE</vt:lpstr>
      <vt:lpstr>SUMMARY OF SIGNIFICANT ACCOUNTI</vt:lpstr>
      <vt:lpstr>EQUITY METHOD INVESTMENTS</vt:lpstr>
      <vt:lpstr>OTHER ASSETS</vt:lpstr>
      <vt:lpstr>LOANS PAYABLE</vt:lpstr>
      <vt:lpstr>ACCOUNTS PAYABLE, ACCRUED EXPEN</vt:lpstr>
      <vt:lpstr>COMMITMENTS AND CONTINGENCIES</vt:lpstr>
      <vt:lpstr>RELATED PARTY TRANSACTIONS</vt:lpstr>
      <vt:lpstr>INCOME TAXES</vt:lpstr>
      <vt:lpstr>COMPENSATION EXPENSE</vt:lpstr>
      <vt:lpstr>REDEEMABLE NON-CONTROLLING INTE</vt:lpstr>
      <vt:lpstr>MARKET AND OTHER RISK FACTORS</vt:lpstr>
      <vt:lpstr>SUBSEQUENT EVENTS</vt:lpstr>
      <vt:lpstr>SUMMARY OF SIGNIFICANT ACCOUN19</vt:lpstr>
      <vt:lpstr>OTHER ASSETS (Tables)</vt:lpstr>
      <vt:lpstr>LOANS PAYABLE (Tables)</vt:lpstr>
      <vt:lpstr>ACCOUNTS PAYABLE, ACCRUED EXP22</vt:lpstr>
      <vt:lpstr>COMMITMENTS AND CONTINGENCIES (</vt:lpstr>
      <vt:lpstr>ORGANIZATION AND BASIS OF PRE24</vt:lpstr>
      <vt:lpstr>SUMMARY OF SIGNIFICANT ACCOUN25</vt:lpstr>
      <vt:lpstr>EQUITY METHOD INVESTMENTS (Narr</vt:lpstr>
      <vt:lpstr>OTHER ASSETS (Components of Oth</vt:lpstr>
      <vt:lpstr>LOANS PAYABLE (Narrative) (Deta</vt:lpstr>
      <vt:lpstr>LOANS PAYABLE (Schedule of Debt</vt:lpstr>
      <vt:lpstr>LOANS PAYABLE (Schedule of Matu</vt:lpstr>
      <vt:lpstr>ACCOUNTS PAYABLE, ACCRUED EXP31</vt:lpstr>
      <vt:lpstr>COMMITMENTS AND CONTINGENCIES32</vt:lpstr>
      <vt:lpstr>COMMITMENTS AND CONTINGENCIES33</vt:lpstr>
      <vt:lpstr>RELATED PARTY TRANSACTIONS (Nar</vt:lpstr>
      <vt:lpstr>INCOME TAXES (Narrative) (Detai</vt:lpstr>
      <vt:lpstr>COMPENSATION EXPENSE (Narrative</vt:lpstr>
      <vt:lpstr>REDEEMABLE NON-CONTROLLING IN3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7:22Z</dcterms:created>
  <dcterms:modified xmlns:dcterms="http://purl.org/dc/terms/" xmlns:xsi="http://www.w3.org/2001/XMLSchema-instance" xsi:type="dcterms:W3CDTF">2016-08-11T16:37:22Z</dcterms:modified>
  <dc:title xmlns:dc="http://purl.org/dc/elements/1.1/">Untitled</dc:title>
  <dc:description xmlns:dc="http://purl.org/dc/elements/1.1/"/>
  <dc:subject xmlns:dc="http://purl.org/dc/elements/1.1/"/>
  <cp:keywords/>
  <cp:category/>
</cp:coreProperties>
</file>